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and Basis of" sheetId="7" state="visible" r:id="rId7"/>
    <sheet xmlns:r="http://schemas.openxmlformats.org/officeDocument/2006/relationships" name="Significant Accounting Policies" sheetId="8" state="visible" r:id="rId8"/>
    <sheet xmlns:r="http://schemas.openxmlformats.org/officeDocument/2006/relationships" name="Intangible Assets" sheetId="9" state="visible" r:id="rId9"/>
    <sheet xmlns:r="http://schemas.openxmlformats.org/officeDocument/2006/relationships" name="Inventory"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Co-Promotion Agreement" sheetId="14" state="visible" r:id="rId14"/>
    <sheet xmlns:r="http://schemas.openxmlformats.org/officeDocument/2006/relationships" name="Development, Commercialization "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Intangible Assets (Tables)" sheetId="19" state="visible" r:id="rId19"/>
    <sheet xmlns:r="http://schemas.openxmlformats.org/officeDocument/2006/relationships" name="Inventory (Tables)" sheetId="20" state="visible" r:id="rId20"/>
    <sheet xmlns:r="http://schemas.openxmlformats.org/officeDocument/2006/relationships" name="Nature of Business and Basis 21" sheetId="21" state="visible" r:id="rId21"/>
    <sheet xmlns:r="http://schemas.openxmlformats.org/officeDocument/2006/relationships" name="Significant Accounting Polici22" sheetId="22" state="visible" r:id="rId22"/>
    <sheet xmlns:r="http://schemas.openxmlformats.org/officeDocument/2006/relationships" name="Summarize Activity of the Net P" sheetId="23" state="visible" r:id="rId23"/>
    <sheet xmlns:r="http://schemas.openxmlformats.org/officeDocument/2006/relationships" name="Summarizes the Impact of Accoun" sheetId="24" state="visible" r:id="rId24"/>
    <sheet xmlns:r="http://schemas.openxmlformats.org/officeDocument/2006/relationships" name="Estimated Useful Lives (Detail)" sheetId="25" state="visible" r:id="rId25"/>
    <sheet xmlns:r="http://schemas.openxmlformats.org/officeDocument/2006/relationships" name="Net Loss and the Number of Shar" sheetId="26" state="visible" r:id="rId26"/>
    <sheet xmlns:r="http://schemas.openxmlformats.org/officeDocument/2006/relationships" name="Anti-Dilutive Securities Not In" sheetId="27" state="visible" r:id="rId27"/>
    <sheet xmlns:r="http://schemas.openxmlformats.org/officeDocument/2006/relationships" name="Assets and Liability Measured a" sheetId="28" state="visible" r:id="rId28"/>
    <sheet xmlns:r="http://schemas.openxmlformats.org/officeDocument/2006/relationships" name="Carrying Amounts and Estimated " sheetId="29" state="visible" r:id="rId29"/>
    <sheet xmlns:r="http://schemas.openxmlformats.org/officeDocument/2006/relationships" name="Intangible Assets - Additional " sheetId="30" state="visible" r:id="rId30"/>
    <sheet xmlns:r="http://schemas.openxmlformats.org/officeDocument/2006/relationships" name="Intangible Assets (Detail)" sheetId="31" state="visible" r:id="rId31"/>
    <sheet xmlns:r="http://schemas.openxmlformats.org/officeDocument/2006/relationships" name="Inventory (Detail)" sheetId="32" state="visible" r:id="rId32"/>
    <sheet xmlns:r="http://schemas.openxmlformats.org/officeDocument/2006/relationships" name="Debt - Long-Term Debt from Roya" sheetId="33" state="visible" r:id="rId33"/>
    <sheet xmlns:r="http://schemas.openxmlformats.org/officeDocument/2006/relationships" name="Debt - January 2012, May 2014, " sheetId="34" state="visible" r:id="rId34"/>
    <sheet xmlns:r="http://schemas.openxmlformats.org/officeDocument/2006/relationships" name="Debt - January 2017 Exchangeabl" sheetId="35" state="visible" r:id="rId35"/>
    <sheet xmlns:r="http://schemas.openxmlformats.org/officeDocument/2006/relationships" name="Commitments and Contingencies -" sheetId="36" state="visible" r:id="rId36"/>
    <sheet xmlns:r="http://schemas.openxmlformats.org/officeDocument/2006/relationships" name="Equity - Preferred Stock - Addi" sheetId="37" state="visible" r:id="rId37"/>
    <sheet xmlns:r="http://schemas.openxmlformats.org/officeDocument/2006/relationships" name="Equity - Incentive Equity Award" sheetId="38" state="visible" r:id="rId38"/>
    <sheet xmlns:r="http://schemas.openxmlformats.org/officeDocument/2006/relationships" name="Co-Promotion Agreement - Additi" sheetId="39" state="visible" r:id="rId39"/>
    <sheet xmlns:r="http://schemas.openxmlformats.org/officeDocument/2006/relationships" name="Development, Commercializatio40" sheetId="40" state="visible" r:id="rId40"/>
  </sheets>
  <definedNames/>
  <calcPr calcId="124519" fullCalcOnLoad="1"/>
</workbook>
</file>

<file path=xl/sharedStrings.xml><?xml version="1.0" encoding="utf-8"?>
<sst xmlns="http://schemas.openxmlformats.org/spreadsheetml/2006/main" uniqueCount="558">
  <si>
    <t>Document and Entity Information - shares</t>
  </si>
  <si>
    <t>3 Months Ended</t>
  </si>
  <si>
    <t>Mar. 31, 2017</t>
  </si>
  <si>
    <t>May 01, 2017</t>
  </si>
  <si>
    <t>Document Information [Line Items]</t>
  </si>
  <si>
    <t>Document Type</t>
  </si>
  <si>
    <t>10-Q</t>
  </si>
  <si>
    <t>Amendment Flag</t>
  </si>
  <si>
    <t>false</t>
  </si>
  <si>
    <t>Document Period End Date</t>
  </si>
  <si>
    <t>Mar. 31,
		2017</t>
  </si>
  <si>
    <t>Document Fiscal Year Focus</t>
  </si>
  <si>
    <t>Document Fiscal Period Focus</t>
  </si>
  <si>
    <t>Q1</t>
  </si>
  <si>
    <t>Trading Symbol</t>
  </si>
  <si>
    <t>AMRN</t>
  </si>
  <si>
    <t>Entity Registrant Name</t>
  </si>
  <si>
    <t>AMARIN CORP PLC\UK</t>
  </si>
  <si>
    <t>Entity Central Index Key</t>
  </si>
  <si>
    <t>Current Fiscal Year End Date</t>
  </si>
  <si>
    <t>--12-31</t>
  </si>
  <si>
    <t>Entity Filer Category</t>
  </si>
  <si>
    <t>Accelerated Filer</t>
  </si>
  <si>
    <t>American Depositary Shares</t>
  </si>
  <si>
    <t>Entity Common Stock, Shares Outstanding</t>
  </si>
  <si>
    <t>Ordinary Shares</t>
  </si>
  <si>
    <t>Condensed Consolidated Balance Sheets - USD ($) $ in Thousands</t>
  </si>
  <si>
    <t>Dec. 31, 2016</t>
  </si>
  <si>
    <t>Current Assets:</t>
  </si>
  <si>
    <t>Cash and cash equivalents</t>
  </si>
  <si>
    <t>Restricted cash</t>
  </si>
  <si>
    <t>Accounts receivable, net</t>
  </si>
  <si>
    <t>Inventory</t>
  </si>
  <si>
    <t>Prepaid and other current assets</t>
  </si>
  <si>
    <t>Total current assets</t>
  </si>
  <si>
    <t>Property, plant and equipment, net</t>
  </si>
  <si>
    <t>Deferred tax assets</t>
  </si>
  <si>
    <t>Other long-term assets</t>
  </si>
  <si>
    <t>Intangible asset, net</t>
  </si>
  <si>
    <t>TOTAL ASSETS</t>
  </si>
  <si>
    <t>Current Liabilities:</t>
  </si>
  <si>
    <t>Accounts payable</t>
  </si>
  <si>
    <t>Accrued expenses and other current liabilities</t>
  </si>
  <si>
    <t>Current portion of exchangeable senior notes, net of discount</t>
  </si>
  <si>
    <t>Current portion of long-term debt from royalty-bearing instrument</t>
  </si>
  <si>
    <t>Deferred revenue, current</t>
  </si>
  <si>
    <t>Total current liabilities</t>
  </si>
  <si>
    <t>Long-Term Liabilities:</t>
  </si>
  <si>
    <t>Exchangeable senior notes, net of discount</t>
  </si>
  <si>
    <t>Long-term debt from royalty-bearing instrument</t>
  </si>
  <si>
    <t>Deferred revenue, long-term</t>
  </si>
  <si>
    <t>Other long-term liabilities</t>
  </si>
  <si>
    <t>Total liabilities</t>
  </si>
  <si>
    <t>Commitments and contingencies (Note 6)</t>
  </si>
  <si>
    <t xml:space="preserve"> </t>
  </si>
  <si>
    <t>Stockholders’ Deficit:</t>
  </si>
  <si>
    <t>Series A Convertible Preferred Stock, £0.05 par, unlimited authorized; 328,184,640 shares issued and outstanding as of March 31, 2017 and December 31, 2016 (equivalent to 32,818,464 ordinary shares upon future consolidation and redesignation at a 10:1 ratio)</t>
  </si>
  <si>
    <t>Common stock, £0.50 par, unlimited authorized; 272,261,602 issued, 270,695,420 outstanding as of March 31, 2017; 270,183,201 issued, 269,363,696 outstanding as of December 31, 2016</t>
  </si>
  <si>
    <t>Additional paid-in capital</t>
  </si>
  <si>
    <t>Treasury stock; 1,566,182 shares as of March 31, 2017; 819,505 shares as of December 31, 2016</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issued</t>
  </si>
  <si>
    <t>Preferred stock, shares outstanding</t>
  </si>
  <si>
    <t>Preferred stock, equivalent ordinary shares upon future consolidation outstanding</t>
  </si>
  <si>
    <t>Common stock, par value</t>
  </si>
  <si>
    <t>Common stock, issued</t>
  </si>
  <si>
    <t>Common stock, outstanding</t>
  </si>
  <si>
    <t>Treasury stock, shares</t>
  </si>
  <si>
    <t>Condensed Consolidated Statements of Operations - USD ($) shares in Thousands, $ in Thousands</t>
  </si>
  <si>
    <t>Mar. 31, 2016</t>
  </si>
  <si>
    <t>Income Statement [Abstract]</t>
  </si>
  <si>
    <t>Product revenue, net</t>
  </si>
  <si>
    <t>Licensing revenue</t>
  </si>
  <si>
    <t>Total revenue, net</t>
  </si>
  <si>
    <t>Less: Cost of goods sold</t>
  </si>
  <si>
    <t>Gross margin</t>
  </si>
  <si>
    <t>Operating expenses:</t>
  </si>
  <si>
    <t>Selling, general and administrative</t>
  </si>
  <si>
    <t>Research and development</t>
  </si>
  <si>
    <t>Total operating expenses</t>
  </si>
  <si>
    <t>Operating loss</t>
  </si>
  <si>
    <t>Loss on change in fair value of derivative liabilities</t>
  </si>
  <si>
    <t>Interest expense, net</t>
  </si>
  <si>
    <t>Other expense, net</t>
  </si>
  <si>
    <t>Loss from operations before taxes</t>
  </si>
  <si>
    <t>Benefit from income taxes</t>
  </si>
  <si>
    <t>Net loss</t>
  </si>
  <si>
    <t>Loss per share:</t>
  </si>
  <si>
    <t>Basic</t>
  </si>
  <si>
    <t>Diluted</t>
  </si>
  <si>
    <t>Weighted average shares:</t>
  </si>
  <si>
    <t>Condensed Consolidated Statement of Changes in Stockholders' Deficit - 3 months ended Mar. 31, 2017 - USD ($) $ in Thousands</t>
  </si>
  <si>
    <t>Total</t>
  </si>
  <si>
    <t>Preferred Shares</t>
  </si>
  <si>
    <t>Common Shares</t>
  </si>
  <si>
    <t>Treasury Stock</t>
  </si>
  <si>
    <t>Additional Paid-in Capital</t>
  </si>
  <si>
    <t>Accumulated Deficit</t>
  </si>
  <si>
    <t>Balance (in shares) at Dec. 31, 2016</t>
  </si>
  <si>
    <t>Balance at Dec. 31, 2016</t>
  </si>
  <si>
    <t>Exercise of stock options (in shares)</t>
  </si>
  <si>
    <t>Exercise of stock options</t>
  </si>
  <si>
    <t>Vesting of restricted stock units (in shares)</t>
  </si>
  <si>
    <t>Vesting of restricted stock units</t>
  </si>
  <si>
    <t>Stock-based compensation</t>
  </si>
  <si>
    <t>Loss for the period</t>
  </si>
  <si>
    <t>Balance (in shares) at Mar. 31, 2017</t>
  </si>
  <si>
    <t>Balance at Mar. 31, 2017</t>
  </si>
  <si>
    <t>Condensed Consolidated Statements of Cash Flows - USD ($) $ in Thousands</t>
  </si>
  <si>
    <t>CASH FLOWS FROM OPERATING ACTIVITIES:</t>
  </si>
  <si>
    <t>Adjustments to reconcile loss to net cash used in operating activities:</t>
  </si>
  <si>
    <t>Depreciation and amortization</t>
  </si>
  <si>
    <t>Loss on sale of fixed assets</t>
  </si>
  <si>
    <t>Amortization of debt discount and debt issuance costs</t>
  </si>
  <si>
    <t>Amortization of intangible asset</t>
  </si>
  <si>
    <t>Deferred income taxes</t>
  </si>
  <si>
    <t>Changes in assets and liabilities:</t>
  </si>
  <si>
    <t>Accrued interest payable</t>
  </si>
  <si>
    <t>Deferred revenue</t>
  </si>
  <si>
    <t>Accounts payable and other current liabilities</t>
  </si>
  <si>
    <t>Net cash used in operating activities</t>
  </si>
  <si>
    <t>CASH FLOWS FROM INVESTING ACTIVITIES:</t>
  </si>
  <si>
    <t>Purchases of equipment</t>
  </si>
  <si>
    <t>Net cash used in investing activities</t>
  </si>
  <si>
    <t>CASH FLOWS FROM FINANCING ACTIVITIES:</t>
  </si>
  <si>
    <t>Proceeds from issuance of convertible debt</t>
  </si>
  <si>
    <t>Payment of debt issuance costs</t>
  </si>
  <si>
    <t>Proceeds from exercise of stock options, net of transaction costs</t>
  </si>
  <si>
    <t>Repurchase of exchangeable senior notes</t>
  </si>
  <si>
    <t>Taxes paid related to stock-based awards</t>
  </si>
  <si>
    <t>Net cash provided by (used in) financing activities</t>
  </si>
  <si>
    <t>NET DECREASE IN CASH AND CASH EQUIVALENTS</t>
  </si>
  <si>
    <t>CASH AND CASH EQUIVALENTS, BEGINNING OF PERIOD</t>
  </si>
  <si>
    <t>CASH AND CASH EQUIVALENTS, END OF PERIOD</t>
  </si>
  <si>
    <t>Cash paid during the year for:</t>
  </si>
  <si>
    <t>Interest</t>
  </si>
  <si>
    <t>Income taxes</t>
  </si>
  <si>
    <t>Nature of Business and Basis of Presentation</t>
  </si>
  <si>
    <t>Accounting Policies [Abstract]</t>
  </si>
  <si>
    <t>(1)
Nature of Business and Basis of Presentation Nature of Business Amarin Corporation plc (“Amarin” or the “Company”) is a biopharmaceutical company with expertise in lipid science focused on the commercialization and development of therapeutics to improve cardiovascular health. The Company’s lead product, Vascepa ® &gt; &gt; The Company is also developing Vascepa for FDA approval of potential additional indications for use. In particular, the Company is conducting a cardiovascular outcomes study of Vascepa, titled REDUCE-IT (Reduction of Cardiovascular Events with EPA—Intervention Trial). The REDUCE-IT study, which commenced in 2011 and completed patient enrollment and randomization of 8,175 individual patients in 2016, is designed to evaluate the efficacy of Vascepa in reducing major cardiovascular events in a high-risk patient population on statin therapy. Basis of Presentation The condensed consolidated financial statements included herein have been prepared by the Company, without audit, in accordance with accounting principles generally accepted in the United States of America (the “U.S.” or the “United States”) and pursuant to the rules and regulations of the Securities and Exchange Commission, or the SEC. Certain information in the footnote disclosures of the financial statements has been condensed or omitted where it substantially duplicates information provided in the Company’s latest audited consolidated financial statements, in accordance with the rules and regulations of the SEC. These condensed consolidated financial statements should be read in conjunction with the Company’s audited consolidated financial statements and notes included in its Annual Report on Form 10-K for the fiscal year ended December 31, 2016, or the 2016 Form 10-K, filed with the SEC. The balance sheet amounts at December 31, 2016 in this report were derived from the Company’s audited 2016 consolidated financial statements included in the 2016 Form 10-K. The condensed consolidated financial statements reflect all adjustments of a normal and recurring nature that, in the opinion of management, are necessary to present fairly the Company’s financial position, results of operations and cash flows for the periods indicated. The preparation of the Company’s condensed consolidated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results of operations for the three months ended March 31, 2017 and 2016, respectively, are not necessarily indicative of the results for the entire fiscal year or any future period. Certain numbers presented throughout this document may not add precisely to the totals provided due to rounding. Absolute and percentage changes are calculated using the underlying amounts in thousands. Certain prior year balances have been reclassified to conform to current year presentation due primarily to the Company’s adoption of recent accounting pronouncements related to the cash flow presentation of excess tax benefits. These reclassifications do not have a material impact on the Company’s condensed consolidated financial statements. The accompanying condensed consolidated financial statements of the Company and subsidiaries have been prepared on a basis which assumes that the Company will continue as a going concern, which contemplates the realization of assets and the satisfaction of liabilities and commitments in the normal course of business. At March 31, 2017, the Company had cash and cash equivalents of $96.1 million. The Company’s condensed consolidated balance sheets also include long-term debt from royalty-bearing instrument and exchangeable senior notes. In January 2017, the Company issued $30.0 million in aggregate principal amount of January 2017 3.5% exchangeable senior notes due 2047, or the 2017 Notes. The terms of the 2017 Notes are such that they may be redeemed by the Company for cash on or after January 19, 2021 and may be put back to the Company by the holders on January 19, 2022 for cash equal to 100% of the principal amount plus any accrued and unpaid interest. The 2017 Notes are exchangeable into ADSs at the option of holders at any time after issuance and prior to maturity and are exchangeable into ADSs at the option of the Company upon satisfaction of certain equity conditions. Accordingly, the long-term debt and exchangeable senior notes do not represent a short-term claim on the liquid assets of the Company as of March 31, 2017. The terms of the Company’s January 2012 3.5% exchangeable senior notes due 2032, or the 2012 Notes, which were repaid in full during the first quarter of 2017, allowed for repurchase in cash by the Company at the option of the holders on January 19, 2017, as well as redemption by the Company for cash of all or part of the 2012 Notes on or after January 19, 2017, both at a price equal to 100% of the principal amount of the 2012 Notes to be repurchased or redeemed, plus accrued and unpaid interest to, but excluding, the repurchase or redemption date. Accordingly, $15.1 million in principal amount of 2012 Notes represents a short-term claim on the liquid assets of the Company as of December 31, 2016. The Company believes its cash and cash equivalents will be sufficient to fund its projected operations through the results of the REDUCE-IT study, which we anticipate will be available mid-2018. Depending on the level of cash generated from operations, additional capital may be required to sustain operations, fund debt obligations or expand promotion of Vascepa as contemplated following anticipated successful results of the REDUCE-IT study. The Company anticipates that annual net cash outflows in future periods will be variable.</t>
  </si>
  <si>
    <t>Significant Accounting Policies</t>
  </si>
  <si>
    <t>(2)
Significant Accounting Policies Principles of Consolidation The condensed consolidated financial statements include the accounts of the Company and its wholly-owned subsidiaries. All intercompany accounts and transactions have been eliminated in consolidation. Use of Estimates Accounting estimates are based on historical experience and other factors that are considered reasonable under the circumstances. Estimates are used in determining such items as provisions for sales returns, rebates and incentives, chargebacks, and other sales allowances; depreciable/amortizable lives; asset impairments; valuation allowance on deferred taxes; probabilities of achievement of performance conditions for certain equity awards; amounts recorded for licensing revenue; contingencies and accruals; and valuations of derivative and long-term debt instruments. Because of the uncertainties inherent in such estimates, actual results may differ from these estimates. Management periodically evaluates estimates used in the preparation of the condensed consolidated financial statements for continued reasonableness. Use of Forecasted Financial Information in Accounting Estimates The use of forecasted financial information is inherent in many of the Company’s accounting estimates including, but not limited to, determining the estimated fair values of derivatives, debt instruments and intangible assets, evaluating the need for valuation allowances for deferred tax assets, and assessing the Company’s ability to continue as a going concern. Such forecasted financial information is comprised of numerous assumptions regarding the Company’s future revenues, cash flows, and operational results. Management believes that its financial forecasts are reasonable and appropriate based upon current facts and circumstances. Because of the inherent nature of forecasts, however, actual results may differ from these forecasts. Management regularly reviews the information related to these forecasts and adjusts the carrying amounts of the applicable assets prospectively, if and when actual results differ from previous estimates. Revenue Recognition The Company sells Vascepa principally to a limited number of major wholesalers, as well as selected regional wholesalers and specialty pharmacy providers, or collectively, its Distributors or its customers, that in turn resell Vascepa to retail pharmacies for subsequent resale to patients and healthcare providers. Patients are required to have a prescription in order to purchase Vascepa. In accordance with GAAP, the Company’s revenue recognition policy requires that: (i) there is persuasive evidence that an arrangement exists between the Company and the Distributor, (ii) delivery has occurred, (iii) collectability is reasonably assured and (iv) the price is fixed or determinable. The Company has contracts with its primary Distributors and delivery generally occurs when a Distributor receives Vascepa. The Company evaluates the creditworthiness of each of its Distributors to determine whether revenues can be recognized upon delivery, subject to satisfaction of the other requirements, or whether recognition is required to be delayed until receipt of payment. In order to conclude that the price is fixed or determinable, the Company must be able to (i) calculate its gross product revenues from the sales to Distributors and (ii) reasonably estimate its net product revenues. The Company calculates gross product revenues generally based on the wholesale acquisition cost that the Company charges its Distributors for Vascepa. The Company estimates its net product revenues by deducting from its gross product revenues (a) trade allowances, such as invoice discounts for prompt payment and distributor fees, (b) estimated government and private payor rebates, chargebacks and discounts, such as Medicaid reimbursements, (c) reserves for expected product returns and (d) estimated costs of incentives offered to certain indirect customers, including patients. Trade Allowances: The Company generally provides invoice discounts on Vascepa sales to its Distributors for prompt payment and pays fees for distribution services, such as fees for certain data that Distributors provide to the Company. The payment terms for sales to Distributors generally include a 2% discount for payment within 30 days while the fees for distribution services are based on contractual rates agreed with the respective Distributors. Based on judgment and experience, the Company expects its Distributors to earn these discounts and fees, and deducts the full amount of these discounts and fees from its gross product revenues and accounts receivable at the time such revenues are recognized. Rebates, Chargebacks and Discounts: The Company contracts with Medicaid, other government agencies and various private organizations, or collectively, Third-party Payors, so that Vascepa will be eligible for purchase by, or partial or full reimbursement from, such Third-party Payors. The Company estimates the rebates, chargebacks and discounts it will provide to Third-party Payors and deducts these estimated amounts from its gross product revenues at the time the revenues are recognized. The Company estimates the rebates, chargebacks and discounts that it will provide to Third-party Payors based upon (i) the Company’s contracts with these Third-party Payors, (ii) the government-mandated discounts applicable to government-funded programs, (iii) information obtained from the Company’s Distributors and (iv) information obtained from other third parties regarding the payor mix for Vascepa. Product Returns: The Company’s Distributors have the right to return unopened unprescribed Vascepa during the 18-month period beginning six months prior to the labeled expiration date and ending twelve months after the labeled expiration date. The expiration date for Vascepa is three years after it has been converted into capsule form, which is the last step in the manufacturing process for Vascepa and generally occurs within a few months before Vascepa is delivered to Distributors. The Company estimates future product returns on sales of Vascepa based on: (i) data provided to the Company by its Distributors (including weekly reporting of Distributors’ sales and inventory held by Distributors that provided the Company with visibility into the distribution channel in order to determine what quantities were sold to retail pharmacies and other providers), (ii) information provided to the Company from retail pharmacies, (iii) data provided to the Company by a third-party data provider which collects and publishes prescription data, and other third parties, (iv) historical industry information regarding return rates for similar pharmaceutical products, (v) the estimated remaining shelf life of Vascepa previously shipped and currently being shipped to Distributors and (vi) contractual agreements intended to limit the amount of inventory maintained by the Company’s Distributors. Other Incentives: Other incentives that the Company offers to indirect customers include co-pay mitigation rebates provided by the Company to commercially insured patients who have coverage for Vascepa and who reside in states that permit co-pay mitigation programs. The Company’s co-pay mitigation program is intended to reduce each participating patient’s portion of the financial responsibility for Vascepa’s purchase price to a specified dollar amount. Based upon the terms of the program and information regarding programs provided for similar specialty pharmaceutical products, the Company estimates the average co-pay mitigation amounts and the percentage of patients that it expects to participate in the program in order to establish its accruals for co-pay mitigation rebates and deducts these estimated amounts from its gross product revenues at the time the revenues are recognized. The Company adjusts its accruals for co-pay mitigation rebates based on actual redemption activity and estimates regarding the portion of issued co-pay mitigation rebates that it estimates will be redeemed. The following tables summarize activity in each of the net product revenue allowance and reserve categories described above for the three months ended March 31, 2017 and 2016:
In thousands
Trade Allowances
Rebates, Chargebacks and Discounts
Product Returns
Other Incentives
Total
Balance at December 31, 2016
$
3,743
$
20,915
$
859
$
1,681
$
27,198
Provision related to current period sales
6,621
19,670
1,028
3,107
30,426
Provision related to prior period sales
(298
)
(702
)
—
(82
)
(1,082
)
Credits/payments made for current period sales
(2,357
)
(727
)
—
(1,332
)
(4,416
)
Credits/payments made for prior period sales
(3,107
)
(15,376
)
(9
)
(1,770
)
(20,262
)
Balance at March 31, 2017
$
4,602
$
23,780
$
1,878
$
1,604
$
31,864
In thousands
Trade Allowances
Rebates, Chargebacks and Discounts
Product Returns
Other Incentives
Total
Balance at December 31, 2015
$
4,296
$
9,881
$
535
$
1,084
$
15,796
Provision related to current period sales
4,218
11,455
107
2,529
18,309
Provision related to prior period sales
(274
)
(435
)
—
—
(709
)
Credits/payments made for current period sales
(1,463
)
(1,228
)
—
(322
)
(3,013
)
Credits/payments made for prior period sales
(2,734
)
(6,418
)
(82
)
(1,284
)
(10,518
)
Balance at March 31, 2016
$
4,043
$
13,255
$
560
$
2,007
$
19,865
Such net product revenue allowances and reserves are included within accrued expenses and other current liabilities within the condensed consolidated balance sheets, with the exception of trade allowances and chargebacks, which are included within accounts receivable, net as discussed below. Multiple-Element Arrangements and Licensing Revenue When evaluating multiple-element arrangements, the Company identifies the deliverables included within the agreement and evaluates which deliverables represent separate units of accounting based on whether the delivered element has stand-alone value to the customer or if the arrangement includes a general right of return for delivered items. The consideration received is allocated between each of the separable elements in the arrangement using the relative selling price method. The selling price used for each separable element will be based on vendor specific objective evidence (“VSOE”) if available, third-party evidence if VSOE is not available, or estimated selling price if neither VSOE nor third-party evidence is available. Revenue is then recognized as each of the separable elements to which the revenue has been allocated is delivered. The Company may receive up-front, non-refundable payments when licensing its intellectual property in conjunction with research, development and commercialization agreements. In determining the units of accounting, management evaluates whether the license has stand-alone value from the undelivered elements to the collaborative partner based on the consideration of the relevant facts and circumstances for each arrangement. Factors considered in this determination include the stage of development of the license delivered, research and development capabilities of the partner and the ability of partners to develop and commercialize Vascepa independent of the Company. When management believes the license to its intellectual property does not have stand-alone value from the other deliverables to be provided in the arrangement, the Company generally recognizes revenue attributable to the license over the Company’s contractual or estimated performance period. Any unrecognized portion of license revenue is classified within deferred revenue in the accompanying condensed consolidated balance sheets. When management believes the license to its intellectual property has stand-alone value, the Company recognizes revenue attributed to the license upon delivery. The periods over which revenue is recognized is subject to estimates by management and may change over the course of the agreement. Such a change could have a material impact on the amount of revenue the Company records in future periods. Milestones Contingent consideration from activities that is earned upon the achievement of a substantive milestone is recognized in its entirety in the period in which the milestone is achieved. At the inception of each arrangement that includes milestone payments, the Company evaluates whether each milestone is substantiv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clinical, regulatory, commercial and other risks that must be overcome to achieve the respective milestone, the level of effort and investment required and whether the milestone consideration is reasonable relative to all deliverables and payment terms in the arrangement in making this assessment. See Note 9—Development, Commercialization and Supply Agreements for further information regarding licensing revenue and milestones primarily related to the Company’s multiple-element arrangement with Eddingpharm (Asia) Macao Commercial Offshore Limited. Distribution Costs The Company records distribution costs related to shipping product to its customers, primarily through the use of common carriers or external distribution services, in cost of goods sold. Cash and Cash Equivalents and Restricted Cash Cash and cash equivalents consist of cash, deposits with banks and short-term highly liquid money market instruments with remaining maturities at the date of purchase of 90 days or less. Restricted cash represents cash and cash equivalents pledged to guarantee repayment of certain expenses which may be incurred for business travel under corporate credit cards held by employees. Accounts Receivable, net Accounts receivable, net, comprised of trade receivables, are generally due within 30 days and are stated at amounts due from customers. The Company recognizes an allowance for losses on accounts receivable in an amount equal to the estimated probable losses net of any recoveries. The allowance is based primarily on assessment of specific identifiable customer accounts considered at risk or uncollectible, as well as an analysis of current receivables aging and expected future write-offs. The expense associated with the allowance for doubtful accounts is recognized as selling, general, and administrative expense. The Company has not historically experienced any credit losses. The following table summarizes the impact of accounts receivable reserves on the gross trade accounts receivable balances as of March 31, 2017 and December 31, 2016:
In thousands
March 31, 2017
December 31, 2016
Gross trade accounts receivable
$
34,468
$
24,127
Trade allowances
(4,602
)
(3,743
)
Chargebacks
(404
)
(387
)
Allowance for doubtful accounts
(12
)
(12
)
Accounts receivable, net
$
29,450
$
19,985
Inventory The Company states inventories at the lower of cost or net realizable value. Cost is determined based on actual cost using the average cost method. Net realizable value is the estimated selling price in the ordinary course of business, less reasonably predictable costs of completion, disposal, and transportation. An allowance is established when management determines that certain inventories may not be saleable. If inventory cost exceeds expected net realizable value due to obsolescence, damage or quantities in excess of expected demand, changes in price levels or other causes, the Company will reduce the carrying value of such inventory to net realizable value and recognize the difference as a component of cost of goods sold in the period in which it occurs. The Company capitalizes inventory purchases of saleable product from approved suppliers while inventory purchases from suppliers prior to regulatory approval are included as a component of research and development expense. The Company expenses inventory identified for use as marketing samples when they are packaged. The average cost reflects the actual purchase price of Vascepa active pharmaceutical ingredient, or API. Property, Plant and Equipment The Company provides for depreciation and amortization using the straight-line method by charges to operations in amounts that depreciate the cost of the fixed asset over its estimated useful life. The estimated useful lives, by asset classification, are as follows:
Asset Classification
Useful Lives
Computer equipment and software
3 - 5 years
Furniture and fixtures
5 years
Leasehold improvements
Lesser of useful life or lease term Upon retirement or sale of assets, the cost of the assets disposed and the related accumulated depreciation are removed from the condensed consolidated balance sheet and any resulting gain or loss is credited or expensed to operations. Repairs and maintenance costs are expensed as incurred. Long-Lived Asset Impairment The Company reviews its long-lived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ir carrying amount. If impairment is indicated, the assets are written down to fair value. Fair value is determined based on discounted forecasted cash flows or appraised values, depending on the nature of the assets. Intangible Asset, net Intangible asset, net consists of a milestone payment paid to the former shareholders of Laxdale Limited related to the 2004 acquisition of the rights to Vascepa, which is the result of Vascepa receiving marketing approval for the first indication and is amortized over its estimated useful life on a straight-line basis. See Note 6—Commitments and Contingencies for further information regarding other obligations related to the acquisition of Laxdale Limited. Costs for Patent Litigation and Legal Proceedings Costs for patent litigation or other legal proceedings are expensed as incurred and included in selling, general and administrative expenses. Research and Development Costs The Company charges research and development costs to operations as incurred. Research and development expenses are comprised of costs incurred by the Company in performing research and development activities, including: salary and benefits; stock-based compensation expense; laboratory supplies and other direct expenses; contractual services, including clinical trial and pharmaceutical development costs; commercial supply investment in its drug candidates; and infrastructure costs, including facilities costs and depreciation expense. In addition, research and development costs include the costs of product supply received from suppliers when such receipt by the Company is prior to regulatory approval of the supplier. Selling, General and Administrative Costs The Company charges selling, general and administrative costs to operations as incurred. Selling, general and administrative costs include salaries and benefits, stock-based compensation expense, and costs of programs and infrastructure necessary for the general conduct of the Company’s business, including those incurred as a result of the commercialization of Vascepa in the United States as well as co-promotion fees accrued under the agreement with Kowa Pharmaceuticals America, Inc. Income Taxes Deferred tax assets and liabilities are recognized for the future tax consequences of differences between the carrying amounts and tax bases of assets and liabilities and operating loss carryforwards and other attributes using enacted rates expected to be in effect when those differences reverse. Valuation allowances are provided against deferred tax assets that are not more likely than not to be realized. The Company provides reserves for potential payments of tax to various tax authorities or does not recognize tax benefits related to uncertain tax positions and other issues. Tax benefits for uncertain tax positions are based on a determination of whether a tax benefit taken by the Company in its tax filings or positions is more likely than not to be realized, assuming that the matter in question will be decided based on its technical merits. The Company’s policy is to record interest and penalties in the provision for income taxes. The Company regularly assesses its ability to realize deferred tax assets. Changes in historical earnings performance and future earnings projections, among other factors, may cause the Company to adjust its valuation allowance on deferred tax assets, which would impact the Company’s income tax expense in the period in which it is determined that these factors have changed. Excess tax benefits and deficiencies that arise upon vesting or exercise of share-based payments are recognized as an income tax benefit and expense, respectively, in the condensed consolidated statement of operations. Prior to adoption of ASU No. 2016-09, Compensation—Stock Compensation (Topic 718): Improvements to Employee Share-Based Payment Accounting The Company’s and its subsidiaries’ income tax returns are periodically examined by various tax authorities. The Company is currently under audit by the United States Internal Revenue Service (IRS) for the years 2013 to 2014. Although the outcome of tax audits is always uncertain and could result in significant cash tax payments, the Company does not believe the outcome of these audits will have a material adverse effect on its consolidated financial position or results of operations. Derivative Instruments Derivative financial liabilities are recorded at fair value, with gains and losses arising for changes in fair value recognized in the condensed consolidated statement of operations at each period end while such instruments are outstanding. If the Company issues shares to discharge the liability, the derivative financial liability is derecognized and common stock and additional paid-in capital are recognized on the issuance of those shares. Long-term debt redemption features are valued using probability-weighted models incorporating management estimates for potential change in control, and by determining the fair value of the debt with and without the change in control provision included. Loss per Share Basic net loss per share is determined by dividing net loss by the weighted average shares of common stock outstanding during the period. Diluted net loss per share is determined by dividing net loss by diluted weighted average shares outstanding. Diluted weighted average shares reflects the dilutive effect, if any, of potentially dilutive common shares, such as common stock options and warrants calculated using the treasury stock method and convertible notes using the “if-converted” method. In periods with reported net operating losses, all common stock options and warrants are deemed anti-dilutive such that basic net loss per share and diluted net loss per share are equal. However, in certain periods in which there is a gain recorded pursuant to the change in fair value of the warrant derivative liability, for diluted net loss per share purposes, the impact of such gains is reversed and the treasury stock method is used to determine diluted net loss per share. The Company’s preferred stock is entitled to receive dividends on an as-if-converted basis in the same form as dividends actually paid on common shares. Accordingly, the preferred stock is considered a participating security and the Company is required to apply the two-class method to consider the impact of the preferred stock on the calculation of basic and diluted earnings per share. The Company is currently in a net loss position and is therefore not required to present the two-class method, however, in the event the Company is in a net income position, the two-class method must be applied by allocating all earnings during the period to common shares and preferred stock based on their contractual entitlements assuming all earnings were distributed. The calculation of net loss and the number of shares used to compute basic and diluted net loss per share for the three months ended March 31, 2017 and 2016 are as follows:
In thousands
March 31, 2017
March 31, 2016
Net loss—basic and diluted
$
(20,941
)
$
(29,771
)
Weighted average shares outstanding—basic and diluted
270,163
184,052
Net loss per share—basic and diluted
$
(0.08
)
$
(0.16
) For the three months ended March 31, 2017 and 2016, the following potentially dilutive securities were not included in the computation of net loss per share because the effect would be anti-dilutive:
In thousands
March 31, 2017
March 31, 2016
Stock options
23,461
20,807
Restricted stock and restricted stock units
9,812
10,673
Exchangeable senior notes (if converted)
7,716
59,407
Preferred stock (if converted)
32,818
32,818
Debt Instruments Debt instruments are initially recorded at fair value, with coupon interest and amortization of debt issuance discounts recognized in the condensed consolidated statement of operations as interest expense each period in which such instruments are outstanding. If the Company issues shares to discharge the liability, the debt obligation is derecognized and common stock and additional paid-in capital are recognized on the issuance of those shares. The 2012 Notes could be settled in any combination of ADSs or cash, at the Company’s discretion, upon conversion and were therefore accounted for in accordance with ASC 470-20. Under ASC 470-20, the fair value of the liability component of the 2012 Notes was determined and deducted from the initial proceeds to determine the proceeds allocated to the conversion option, which was recorded in equity. The difference between the initial fair value of the liability component and the amount repayable was fully amortized over the expected term of the instrument. The conversion feature in the 2012 Notes qualified for the exception from derivative accounting in accordance with ASC 815-40. The terms of the 2012 Notes also allowed for repurchase in cash by the Company at the option of the holders as well as redemption by the Company for cash at specified times. Consequently, in January 2017, holders of the 2012 Notes exercised their option to put approximately $15.0 million in aggregate principal amount of 2012 Notes to the Company for cash and, in March 2017, the Company redeemed the entirety of the remaining $0.1 million in aggregate principal amount of 2012 Notes, such that no 2012 Notes remained outstanding as of March 31, 2017. The carrying value of the conversion option will remain in equity hereafter as a result of the repayment in full of the related debt instrument. The 2017 Notes can only be settled in ADSs upon conversion and are therefore accounted for as part of the debt host. The terms of the 2017 Notes also allow for repurchase in cash by the Company at the option of the holders as well as redemption by the Company for cash at specified times. The conversion feature in the 2017 Notes qualifies for the exception from derivative accounting in accordance with ASC 815-40. The conversion feature in the 2017 Notes will continue to be evaluated on a quarterly basis to determine if it still receives an exception from derivative accounting in accordance with ASC 815-40. The 2017 Notes were recognized at par of $30.0 million. The Company also recognized a $1.2 million discount related to placement agent fees and offering expenses. This discount is being amortized through interest expense over the expected term of the 2017 Notes, through the first optional put date in January 2022. See Note 5—Debt for full discussion of the 2012 Notes and 2017 Notes. Stock-Based Compensation Stock-based compensation cost is generally measured at the grant date, based on the fair value of the award, and is recognized as compensation expense over the requisite service period. For awards with performance conditions, if the achievement of the performance conditions is deemed probable, the Company recognizes compensation expense based on the fair value of the award over the estimated service period. The Company reassesses the probability of achievement of the performance conditions for such awards each reporting period. Concentration of Credit Risk Financial instruments that potentially subject the Company to credit risk consist primarily of cash and cash equivalents and accounts receivable. The Company maintains substantially all of its cash and cash equivalents in financial institutions believed to be of high-credit quality. A significant portion of the Company’s sales are to wholesalers in the pharmaceutical industry. The Company monitors the creditworthiness of customers to whom it grants credit terms and has not experienced any credit losses. The Company does not require collateral or any other security to support credit sales. The Company’s top three customers accounted for 95% of gross product sales for each of the three months ended March 31, 2017 and 2016 and represented 97% and 95% of the gross accounts receivable balance as of March 31, 2017 and 2016, respectively. The Company has not experienced any write-offs of its accounts receivable. Concentration of Suppliers The Company has contractual freedom to source the API for Vascepa and has entered into supply agreements with multiple suppliers. The Company’s supply of product for commercial sale and clinical trials is dependent upon relationships with third-party manufacturers and key suppliers, in particular three suppliers of API for Vascepa. The Company cannot provide assurance that its efforts to procure uninterrupted supply of Vascepa API to meet market demand will continue to be successful or that it will be able to renew current API supply agreements on favorable terms or at all. Significant alteration to or termination of the Company’s current API supply chain or its failure to enter into new and similar agreements in a timely fashion, if needed, could have a material adverse effect on its business, condition (financial and other), prospects or results of operations. The Company currently has manufacturing agreements with three FDA-approved commercial API encapsulators for Vascepa manufacturing. Each of these companies has qualified its manufacturing processes and is capable of manufacturing Vascepa. There can be no guarantee that these or other suppliers with which the Company may contract in the future to encapsulate API will remain qualified to manufacture the product to its specifications or that these and any future suppliers will have the manufacturing capacity to meet anticipated demand for Vascepa. Foreign Currency All subsidiaries use the U.S. dollar as the functional currency. Monetary assets and liabilities denominated in a foreign currency are remeasured into U.S. dollars at period-end exchange rates. Gains and losses from the remeasurement are included in other expense, net in the condensed consolidated statements of operations. For transactions settled during the applicable period, gains and losses are included in other expense, net in the condensed consolidated statements of operations. Certain amounts payable pursuant to supply contracts are denominated in currencies other than the U.S. dollar. Debt Issuance Costs The Company records debt issuance costs related to a recognized debt liability in the condensed consolidated balance sheet as a direct deduction from the carrying amount of that debt liability and amortizes such costs to interest expense using the effective interest method over the expected term of the related debt. Unamortized debt issuance costs related to the extinguishment of debt are expensed at the time the debt is extinguished and recorded in other expense, net in the condensed consolidated statements of operations. 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Inputs are unad</t>
  </si>
  <si>
    <t>Intangible Assets</t>
  </si>
  <si>
    <t>Goodwill And Intangible Assets Disclosure [Abstract]</t>
  </si>
  <si>
    <t>(3)
Intangible Assets Intangible assets consist of the historical acquisition cost of certain technology rights for Vascepa and have an estimated remaining useful life of 13.3 years. The carrying value as of March 31, 2017 and December 31, 2016 is as follows:
In thousands
March 31, 2017
December 31, 2016
Technology rights
$
11,624
$
11,624
Accumulated amortization
(3,014
)
(2,852
)
$
8,610
$
8,772</t>
  </si>
  <si>
    <t>Inventory Disclosure [Abstract]</t>
  </si>
  <si>
    <t>(4)
Inventory The Company capitalizes its purchases of saleable inventory of Vascepa from suppliers that have been qualified by the FDA. Inventories as of March 31, 2017 and December 31, 2016 consist of the following:
In thousands
March 31, 2017
December 31, 2016
Raw materials
$
12,391
$
4,430
Work in process
2,815
10,716
Finished goods
8,673
5,361
Total inventory
$
23,879
$
20,507</t>
  </si>
  <si>
    <t>Debt</t>
  </si>
  <si>
    <t>Debt Disclosure [Abstract]</t>
  </si>
  <si>
    <t>(5)
Debt Long-Term Debt from Royalty-Bearing Instrument—December 2012 Financing On December 6, 2012, the Company entered into an agreement with BioPharma Secured Debt Fund II Holdings Cayman LP, or BioPharma. Under this agreement, the Company granted to BioPharma a security interest in future receivables associated with the Vascepa patent rights, in exchange for $100.0 million received at the closing of the agreement which occurred in December 2012. Under these terms, the Company continues to own all Vascepa intellectual property rights, however, such rights, as described below, could be used by BioPharma as collateral for repayment of the remaining unpaid balance under this agreement if the Company defaults on making required payments. In the agreement, the Company agreed to repay BioPharma up to $150.0 million with such repayment based on a portion of revenues and receivables generated from Vascepa. As of March 31, 2017, the remaining amount to be repaid to BioPharma is $121.7 million. During the three months ended March 31, 2017, the Company made repayments under the agreement of $3.8 million to BioPharma and an additional $3.4 million is scheduled to be paid in May 2017 for the first quarter of 2017. All payments to date have been calculated based on the threshold limitation, as described below, as opposed to the contractual quarterly repayments scheduled through May 2017. Additional quarterly repayments are scheduled to be paid after May 2017, subject only to the threshold limitation. All such payments reduce the remainder of the $150.0 million in aggregate payments to BioPharma. These quarterly payments are subject to a quarterly threshold amount whereby, if a calculated threshold, based on quarterly Vascepa revenues, is not achieved, the quarterly payment payable in that quarter can, at the Company’s election, be reduced, with the reduction carried forward without interest for payment in a future period. The payment of any carried forward amount is subject to similarly calculated threshold repayment amounts based on Vascepa revenue levels. Except upon a change of control in Amarin, the agreement does not expire until $150.0 million in aggregate has been repaid. Except in the event of the Company’s default, there is no compounding of interest and no scheduled cliff payment due under this agreement. Rather, payment will be made, subject to the threshold limitation, until $150.0 million in aggregate has been repaid, including payments made previously. The Company can prepay an amount equal to $150.0 million less any previously repaid amount. The Company currently estimates that its Vascepa revenue levels will not be high enough in each quarter to support repayment to BioPharma in accordance with the maximum quarterly amounts in the repayment schedule. For each quarterly period since the inception of the debt, revenues were below the contractual threshold amount such that cash payments were calculated for each period reflecting the optional reduction amount as opposed to the contractual threshold payment due for each quarterly period. In accordance with the agreement with BioPharma, quarterly differences between the calculated optional reduction amounts and the repayment schedule amounts are rescheduled for payment beginning in the second quarter of 2017. Any such deferred repayments will remain subject to continued application of the quarterly ceiling in amounts due established by the calculated threshold limitation based on quarterly Vascepa revenues. No additional interest expense or liability is incurred as a result of such deferred repayments. These estimates will be reevaluated each reporting period by the Company and adjusted if necessary, prospectively. The Company determined the redemption feature upon a change of control to be an embedded derivative requiring bifurcation. The fair value of the embedded derivative was calculated by determining the fair value of the debt with the change in control provision included and also without the change in control provision. The difference between the two fair values of the debt was determined to be the fair value of the embedded derivative, and upon closing the Company recorded a derivative liability of $14.6 million as a reduction to the note payable. The fair value of this derivative liability is remeasured at each reporting period, with changes in fair value recognized in the condensed consolidated statement of operations and any changes in the assumptions used in measuring the fair value of the derivative liability could result in a material increase or decrease in its carrying value. Based on current assumptions underlying the valuation, the Company recognized no gain or loss on change in fair value of derivative liability during the three months ended March 31, 2017, as compared to a loss on change in fair value of derivative liability of $0.4 million during the three months ended March 31, 2016. As of March 31, 2017 and December 31, 2016, the carrying value of the BioPharma debt, net of the unamortized debt discount and issuance costs, was $94.1 million and $93.6 million, respectively. During the three months ended March 31, 2017, the Company recorded cash and non-cash interest expense of $1.6 million and $0.5 million, respectively, in connection with the BioPharma debt, compared to $1.7 million and $0.5 million, respectively, during the three months ended March 31, 2016. The Company will periodically evaluate the remaining term of the agreement and the effective interest rate is recalculated each period based on the Company’s most current estimate of repayment. To secure the obligations under the agreement with BioPharma, the Company granted BioPharma a security interest in the Company’s patents, trademarks, trade names, domain names, copyrights, know-how and regulatory approvals related to the covered products, all books and records relating to the foregoing and all proceeds of the foregoing, referred to collectively as the collateral. If the Company (i) fails to deliver a payment when due and does not remedy that failure within a specific notice period, (ii) fails to maintain a first-priority perfected security interest in the collateral in the United States and does not remedy that failure after receiving notice of such failure or (iii) becomes subject to an event of bankruptcy, then BioPharma may attempt to collect the maximum amount payable by the Company under this agreement (after deducting any payments the Company has already made). Under the Purchase and Sale Agreement with BioPharma, the Company is restricted from paying dividends on its common shares, unless it has cash and cash equivalents in excess of a specified amount after such payment. January 2012, May 2014, and November 2015 Exchangeable Senior Notes In 2012, 2014 and 2015, the Company and its subsidiaries entered into a series of transactions pertaining to exchangeable notes. As of March 31, 2017, all debt issued in these transactions was exchanged or redeemed such that none remained outstanding. In January 2012, the Company, through its wholly-owned subsidiary Corsicanto Designated Activity Company (formerly Corsicanto Limited) (“Corsicanto”), issued $150.0 million in principal amount of 3.5% Exchangeable Senior Notes due 2032 (the “2012 Notes”), resulting in net proceeds of $144.3 million. In May 2014, the Company entered into separate, privately negotiated exchange agreements with certain holders of the 2012 Notes pursuant to which Corsicanto exchanged $118.7 million in aggregate principal amount of the existing 2012 Notes for $118.7 million in aggregate principal amount of new 3.5% May 2014 Exchangeable Senior Notes due 2032 (the “2014 Notes”), following which $31.3 million in aggregate principal amount of the 2012 Notes remained outstanding with terms unchanged. In November 2015, the Company entered into a privately negotiated subscription agreement with one of its existing investors, pursuant to which the investor agreed to purchase approximately $31.3 million in aggregate principal amount of new 3.5% November 2015 Exchangeable Senior Notes due 2032 (the “2015 Notes”) for approximately $27.5 million. Approximately $15.9 million of such proceeds were used to finance the repayment of $16.2 million in aggregate principal amount of the 2012 Notes, following which $15.1 million in aggregate principal amount of the 2012 Notes remained outstanding with terms unchanged. The 2012 Notes, 2014 Notes, and 2015 Notes are referred to collectively as the “Notes.” In August 2016, Corsicanto gave notice to the holders of the 2014 Notes and 2015 Notes that certain equity conditions contained within the notes had been satisfied and exercised its option to mandatorily exchange $118.7 million of aggregate principal amount of 2014 Notes and $31.3 million of aggregate principal amount of 2015 Notes for equity with settlement in September 2016, such that all of the outstanding 2014 Notes and 2015 Notes were retired at that time. Consistent with the terms of the 2014 Notes and 2015 Notes, the final as-adjusted exchange rate was 402.0746 ADSs per $1,000 of principal amount, resulting in 47,739,925 ADSs and 12,571,263 ADSs being issued in exchange for the 2014 Notes and 2015 Notes, respectively. In total, the Company mandatorily exchanged $150.0 million in aggregate principal amount ($127.3 million in carrying value, net of unamortized debt discount and issuance costs) of outstanding 2014 Notes and 2015 Notes, resulting in the issuance of 60,311,188 ADSs and recognition of $40.1 million in common stock and $87.4 million in additional paid-in capital during the year ended December 31, 2016. Included within this $87.4 million is $0.8 million of accrued but unpaid interest as of the exchange date deemed satisfied and discharged in full upon delivery of the ADSs consistent with the terms of the notes and ASC 470-20, less $0.7 million of transaction costs. The terms of the 2012 Notes allowed for repurchase in cash by the Company at the option of the holders on each of January 19, 2017, January 19, 2022, and January 19, 2027, as well as redemption by the Company for cash of all or part of the 2012 Notes on or after January 19, 2017, both at a price equal to 100% of the principal amount of the 2012 Notes to be repurchased or redeemed, plus accrued and unpaid interest to, but excluding, the repurchase or redemption date. Consequently, in January 2017, holders of the 2012 Notes exercised their option to put approximately $15.0 million in aggregate principal amount of 2012 Notes to the Company for cash and, in March 2017, the Company redeemed the entirety of the remaining $0.1 million in aggregate principal amount of 2012 Notes, such that no 2012 Notes remained outstanding as of March 31, 2017. The 2012 Notes were exchangeable under certain circumstances into cash, ADSs, or a combination of cash and ADSs, at the Company’s election. At the time of issuance, the Company calculated the fair value of the liability component of the 2012 Notes to be $126.2 million and the excess of the principal amount of the debt over the liability component of $23.8 million was allocated to the conversion option, resulting in a discount on the debt and corresponding increase in equity as a result of the cash settlement feature. The Company also recorded a debt discount to reflect the value of the underwriter’s discounts and offering costs. The debt discount from underwriter’s discounts and offering costs was allocated to the equity and liability components of the 2012 Notes in proportion to the proceeds allocated to each component. The $23.8 million equity component allocated to the conversion option was reduced by the portion of offering costs allocated to the equity component, $10.1 million upon extinguishment of the 2012 Notes as part of the 2014 Notes exchange and $1.3 million upon extinguishment of the 2012 Notes as part of the 2015 Notes issuance, such that $11.5 million remained in equity as of both March 31, 2017 and December 31, 2016. The conversion option was not remeasured each reporting period as it continued to meet the criteria for equity classification, and will remain in equity hereafter as a result of the repayment in full of the related debt instrument during the first quarter of 2017. The portion of the debt discount from underwriter’s discounts and offering costs allocated to the liability component as well as the discount created from allocating proceeds to the conversion option were amortized as interest expense over the estimated life of the 2012 Notes of twenty-four months. Such discounts were fully amortized prior to 2016. The carrying value of the 2012 Notes was nil and $15.1 million as of March 31, 2017 and December 31, 2016, respectively, included within current portion of exchangeable senior notes, net of discount, due to the holders’ January 19, 2017 optional put date. The 2014 Notes were recorded at fair value of $90.8 million representing a $27.9 million discount to par. In addition the Company recognized a discount of $2.5 million in underwriter’s fees and offering costs. The 2015 Notes were recorded at fair value of $27.5 million representing a $3.8 million discount to par. In addition, the Company recognized a discount of $0.1 million in offering costs. These discounts were amortized as interest expense over the expected terms of the 2014 Notes and 2015 Notes, which was expected to be through the first optional put date in January 2019 for each. The carrying value of the 2014 Notes and 2015 Notes was nil as of March 31, 2017 and December 31, 2016. The 2014 Notes and 2015 Notes contained a provision that if a fundamental change (as defined in the 2014 Notes and 2015 Notes) had occurred prior to the notes being exchanged, holders may have required the Company to repurchase all or part of their notes for cash at a fundamental change repurchase price equal to 100% of the aggregate principal amount of the 2014 Notes and 2015 Notes to be repurchased, plus accrued and unpaid interest to, but not including, the fundamental change repurchase date. The Company determined that these fundamental change redemption features represented embedded derivatives requiring bifurcation from the respective debt liabilities and allocated $3.5 million of the $90.8 million fair value of the 2014 Notes and $0.5 million of the $27.5 million fair value of the 2015 Notes to derivative liabilities. The fair value of these derivative liabilities was remeasured at each reporting period, with changes in fair value recognized in the statement of operations. During the three months ended March 31, 2016, the Company recognized a $0.7 million loss and a $0.1 million loss on the change in fair value of the redemption features of the 2014 Notes and 2015 Notes, respectively. The Notes had a stated interest rate of 3.5% per year, payable semiannually in arrears on January 15 and July 15 of each year. During the three months ended March 31, 2016, the Company recognized aggregate interest expense of $3.4 million related to the Notes, of which $2.0 million represents non-cash interest and $1.4 million represents contractual coupon interest. During the three months ended March 31, 2017, the Company recognized cash interest expense of less than $0.1 million related to the Notes. As of March 31, 2017 and December 31, 2016, the Company had total accrued interest on the Notes of nil and $0.2 million, respectively, which is included in current portion of exchangeable senior notes, net of discount. The Company made the contractual interest payments due on the Notes during the three months ended March 31, 2017 and 2016 of $0.3 million and $2.5 million, respectively. January 2017 Exchangeable Senior Notes On January 20, 2017, the Company and Corsicanto II Designated Activity Company (“Corsicanto II”), a designated activity company formed under the laws of Ireland and a wholly owned subsidiary of the Company, entered into separate, privately negotiated purchase agreements with certain investors pursuant to which Corsicanto II issued and sold $30.0 million in aggregate principal amount of 3.5% Exchangeable Senior Notes due 2047 (the “2017 Notes”) at an issue price of 100%. The net proceeds from the offering were $28.8 million after deducting placement agent fees and offering expenses payable by the Company. The offering of the 2017 Notes closed on January 25, 2017. Corsicanto II has no assets, operations, revenues or cash flows other than those related to the issuance, administration and repayment of the 2017 Notes. The 2017 Notes were issued pursuant to an Indenture (the “Indenture”) entered into by the Company, Corsicanto II and Wilmington Trust, National Association, as trustee (the “Trustee”). The 2017 Notes are the senior unsecured obligations of Corsicanto II and are guaranteed by the Company. The 2017 Notes bear interest at a rate of 3.5% per annum from, and including, January 25, 2017, payable semi-annually in arrears on January 15 and July 15 of each year, beginning on July 15, 2017 and ending upon the 2017 Notes’ maturity date of January 15, 2047, unless earlier repurchased, redeemed or exchanged. At any time after the issuance of the 2017 Notes and prior to the close of business on the second business day immediately preceding January 15, 2047, holders may exchange their 2017 Notes for ADSs at their option and at the exchange rate described below. If prior to January 19, 2021, a make-whole fundamental change (as defined in the Indenture) occurs and a holder elects to exchange its 2017 Notes in connection with such make-whole fundamental change, such holder may be entitled to an increase in the exchange rate as described in the Indenture. The initial exchange rate is 257.2016 ADSs per $1,000 principal amount of the 2017 Notes (equivalent to an initial exchange price of approximately $3.89 per ADS (the “Exchange Price”)), subject to adjustment in certain circumstances. The initial exchange price for the 2017 Notes represents a premium of approximately 35% over the last reported sale price of $2.88 per share of the Company’s ADSs on The NASDAQ Global Market on January 19, 2017. Upon exchange, the 2017 Notes are to be settled in ADSs. The exchange rate is subject to adjustment from time to time upon the occurrence of certain events, including, but not limited to, the payment of cash dividends. In the event of physical settlement, the 2017 Notes would be exchangeable into a total of 7,716,048 ADSs. Based on the closing price of the Company’s stock at March 31, 2017, the principal amount of the 2017 Notes would exceed the value of the shares if converted on that date by $5.3 million. Prior to January 19, 2021, Corsicanto II may not redeem the 2017 Notes at its option other than in connection with certain changes in the tax law of a relevant taxing jurisdiction that results in additional amounts (as defined in the Indenture) becoming due with respect to payments and/or deliveries on the 2017 Notes. On or after January 19, 2021, Corsicanto II may redeem for cash all or a portion of the 2017 Notes at a redemption price of 100% of the aggregate principal amount of the 2017 Notes to be redeemed, plus accrued and unpaid interest to, but not including, the redemption date. If a Fundamental Change (as defined in the Indenture) occurs, holders may require Corsicanto II to repurchase all or part of their 2017 Notes for cash at a Fundamental Change repurchase price equal to 100% of the aggregate principal amount of the 2017 Notes to be repurchased, plus accrued and unpaid interest to, but not including, the Fundamental Change repurchase date. In addition, holders of the 2017 Notes may require Corsicanto II to repurchase all or any portion of the 2017 Notes on January 19, 2022 for cash at a price equal to 100% of the aggregate principal amount of the 2017 Notes to be repurchased, plus accrued and unpaid interest to, but not including, the repurchase date. Corsicanto II may elect at its option to cause all or any portion of the 2017 Notes to be mandatorily exchanged in whole or in part at any time prior to the close of business on the business day preceding January 15, 2047 if the Daily VWAP (as defined in the Indenture) equals or exceeds 130% of the Exchange Price then in effect (which quotient equals approximately $5.05 on the date hereof) for at least 20 VWAP Trading Days (as defined in the Indenture) in any 30 consecutive VWAP Trading Day period. Corsicanto II may only exercise its optional exchange rights upon satisfaction of specified equity conditions, including that the ADSs issuable upon exchange of the 2017 Notes be eligible for resale without registration by non-affiliates and listed on The NASDAQ Global Market, its related exchanges or the New York Stock Exchange. If Corsicanto II elects to exercise its optional exchange rights on or prior to January 19, 2021, each holder whose 2017 Notes are exchanged may upon exchange receive a specified number of additional ADSs as set forth in the Indenture. The Indenture contains customary terms and covenants and events of default. If an event of default (other than certain events of bankruptcy, insolvency or reorganization involving Corsicanto II) occurs and is continuing, the Trustee by notice to Corsicanto II, or the holders of at least 25% in principal amount of the outstanding 2017 Notes by notice to Corsicanto II and the Trustee, may declare 100% of the principal of and accrued and unpaid interest, if any, on all of the 2017 Notes to be due and payable. Upon such a declaration of acceleration, such principal and accrued and unpaid interest, if any, will be due and payable immediately. Upon the occurrence of certain events of bankruptcy, insolvency or reorganization involving Corsicanto II, 100% of the principal of and accrued and unpaid interest, if any, on all of the 2017 Notes will become due and payable automatically. Notwithstanding the foregoing, the Indenture will provide that, to the extent Corsicanto II elects and for up to 360 days, the sole remedy for an event of default relating to certain failures by Corsicanto II or the Company, as the case may be, to comply with certain reporting covenants in the Indenture consists exclusively of the right to receive additional interest on the 2017 Notes. Corsicanto II has agreed to use its commercially reasonable efforts to procure the listing of the 2017 Notes on the Global Exchange Market operated under the supervision of the Irish Stock Exchange (or on another recognized stock exchange for the purposes of Section 64 of the Taxes Consolidation Act 1997 of Ireland and within the meaning of Section 1005 ITA 2007 of the United Kingdom) prior to July 15, 2017, which will be the first interest payment date for the 2017 Notes. The 2017 Notes were recorded at par of $30.0 million. In addition, the Company recorded a discount of $1.2 million in placement agent fees and offering expenses. Such costs are presented as a direct deduction from the debt liability on the condensed consolidated balance sheet. This discount is being amortized as interest expense over the estimated life of the 2017 Notes, through the first optional put date in January 2022. As of March 31, 2017, the carrying value of the 2017 Notes, net of unamortized discount, was $28.8 million. Because the conversion option in the 2017 Notes receives an exception from derivative accounting and only requires gross physical settlement in shares, the embedded option does not require separate accounting and is therefore accounted for as part of the debt host at amortized cost. In addition, the Company determined that the fundamental change redemption feature is clearly and closely related to the debt host in accordance with ASC 815-15 and therefore does not require bifurcation. During the three months ended March 31, 2017, the Company recognized interest expense of $0.2 million related to the 2017 Notes, of which less than $0.1 million represents non-cash interest and $0.2 million represents contractual coupon interest. As of March 31, 2017, the Company had accrued interest of $0.2 million related to the 2017 Notes, which is presented as current portion of exchangeable senior notes, net of discount, on the condensed consolidated balance sheet.</t>
  </si>
  <si>
    <t>Commitments and Contingencies</t>
  </si>
  <si>
    <t>Commitments And Contingencies Disclosure [Abstract]</t>
  </si>
  <si>
    <t>(6)
Commitments and Contingencies Litigation In the ordinary course of business, the Company is from time to time involved in lawsuits, claims, investigations, proceedings, and threats of litigation relating to intellectual property, commercial arrangements and other matters. “Item 3. Legal Proceedings” of the Company’s Annual Report on Form 10-K for the fiscal year ended December 31, 2016 includes a discussion of the Company’s current legal proceedings. There have been no material changes to those disclosures as of the date of this filing. Milestone and Supply Purchase Obligations The Company entered into long-term supply agreements with multiple FDA-approved API suppliers and encapsulators. Certain supply agreements require annual minimum volume commitments by the Company and certain volume shortfalls may require payments for such shortfalls, as detailed below. The Company entered into its initial Vascepa API supply agreement with Nisshin Pharma, Inc. (“Nisshin”) in 2010. In 2011, the Company entered into agreements with two additional suppliers, Chemport, Inc. (“Chemport”) and BASF (formerly Equateq Limited), for the supply of API. In 2012, the Company agreed to terms with a fourth API supplier, a consortium of companies led by Slanmhor Pharmaceutical, Inc. (“Slanmhor”). The API supply agreement with BASF terminated in February 2014. In July 2014, the Company terminated the supply agreement with Slanmhor and subsequently, in June 2015, entered into a new supply agreement with Finorga SAS (“Novasep”). These agreements included requirements for the suppliers to meet certain product specifications and qualify their materials and facilities with applicable regulatory authorities including the FDA. The Company has incurred certain costs associated with the qualification of product produced by these suppliers as described below. Nisshin, Chemport and Novasep are currently the three manufacturers from which the Company purchases API. As of March 31, 2017, the Company has no royalty, milestone or minimum purchase commitments with Nisshin. Chemport was approved by the FDA to manufacture API for commercial sale in April 2013 and the Company began purchasing commercial supply from Chemport in 2013. The agreement with Chemport contains a provision requiring the Company to pay Chemport in cash for any shortfall in the minimum purchase obligations. The Company began purchasing commercial supply from Novasep in 2015. API manufactured by Novasep was previously approved by the FDA in July 2014. The 2015 supply agreement with Novasep contains a provision requiring the Company to pay Novasep a certain cash remedy for any shortfall in the minimum purchase obligations. The Company continues to meet its contractual purchase obligations. Under the 2004 share repurchase agreement with Laxdale Limited (“Laxdale”) upon receipt of marketing approval in Europe for the first indication for Vascepa (or first indication of any product containing Amarin Neuroscience Limited intellectual property acquired from Laxdale in 2004), the Company must make an aggregate stock or cash payment to the former shareholders of Laxdale (at the sole option of each of the sellers) of £7.5 million (approximately $9.4 million at March 31, 2017). Also under the Laxdale agreement, upon receipt of a marketing approval in the United States or Europe for a further indication of Vascepa (or further indication of any other product using Amarin Neuroscience Limited intellectual property), the Company must make an aggregate stock or cash payment (at the sole option of each of the sellers) of £5 million (approximately $6.2 million at March 31, 2017) for each of the two potential market approvals (i.e. £10 million maximum, or approximately $12.5 million at March 31, 2017). The Company has no provision for any of the obligations above since the amounts are either not probable or able to be estimated at March 31, 2017.</t>
  </si>
  <si>
    <t>Equity</t>
  </si>
  <si>
    <t>Equity [Abstract]</t>
  </si>
  <si>
    <t>(7)
Equity Preferred Stock On March 5, 2015, the Company entered into a subscription agreement with four institutional investors (the “Purchasers”), including both existing and new investors, for the private placement of 352,150,790 restricted American Depositary Shares, each representing one (1) share of Amarin’s Series A Convertible Preference Shares, par value £0.05 per share, in the capital of the Company (“Series A Preference Shares”), resulting in gross proceeds to the Company of $52.8 million. The closing of the private placement occurred on March 30, 2015. For each restricted American Depositary Share, the Purchasers paid a negotiated price of $0.15 (equating to $1.50 on an as-if-converted-to-ordinary-shares basis), resulting in $52.8 million in aggregate gross proceeds to the Company, before deducting estimated offering expenses of approximately $0.7 million. The net proceeds are reflected as preferred stock in the accompanying condensed consolidated balance sheets. Each ten (10) Series A Preference Shares may be consolidated and redesignated as one (1) ordinary share, par value £0.50 per share, in the capital of the Company, each ordinary share to be represented by American Depositary Shares (“ADSs”), provided that consolidation will be prohibited if, as a result, the holder of such Series A Preference Shares and its affiliates would beneficially own more than 4.99% of the total number of Amarin ordinary shares or ADSs outstanding following such redesignation (the “Beneficial Ownership Limitation”). By written notice to the Company, a holder may from time to time increase or decrease the Beneficial Ownership Limitation to any other percentage not in excess of 19.9% specified in such notice; provided that any such increase will not be effective until the sixty-first (61st) day after such notice is delivered to the Company. This consolidation and redesignation may be effected by a holder of Series A Preference Shares following the first to occur of the resale of the ADSs representing the ordinary shares being registered for resale under the Securities Act pursuant to an effective registration statement, following any sale of the ADSs representing the ordinary shares pursuant to Rule 144 under the Securities Act, or if such ADSs representing the ordinary shares are eligible for sale under Rule 144, following the expiration of the one-year holding requirement under Rule 144. In 2015, at the request of the holders, a portion of the Series A Preference Shares were consolidated and redesignated, resulting in the issuance of 6,283,333 ADSs such that a maximum of 32,818,464 ordinary shares remain issuable upon future consolidation and redesignation of the remaining Series A Preference Shares as of March 31, 2017, inclusive of the shares issued in July 2015 as discussed below, subject to certain adjustments for dilutive events. Except as otherwise provided in the Series A Preference Share Terms or as required by applicable law, the Series A Preference Shares have no voting rights. However, as long as any Series A Preference Shares are outstanding, the Company cannot, without the approval of the holders of seventy-five percent (75%) of the then outstanding Series A Preference Shares, alter or change adversely the powers, preferences or rights attaching to the Series A Preference Shares or enter into any agreement with respect to the foregoing. Holders of the Series A Preference Shares are entitled to receive, and the Company is required to pay, dividends (other than dividends in the form of ordinary shares) on the Series A Preference Shares equal (on an as-if-converted-to-ordinary-shares basis) to and in the same form as dividends (other than dividends in the form of ordinary shares) actually paid on ordinary shares when, as and if such dividends (other than dividends in the form of ordinary shares) are paid on the ordinary shares. The restricted American Depositary Shares and Series A Preference Shares were sold in a transaction exempt from the registration requirements under the Securities Act of 1933, as amended (the “Securities Act”). The Company filed a registration statement with the SEC covering the resale of the restricted American Depositary Shares and the ADSs representing ordinary shares created by the consolidation and redesignation of the Series A Preference Shares (the “Registrable Securities”) on April 9, 2015, which was declared effective by the SEC on May 1, 2015. In addition, the Company agreed to use its commercially reasonable best efforts to keep the registration, and any qualification, exemption or compliance under state securities laws which the Company determines to obtain, continuously effective, and to keep the Registration Statement free of any material misstatements or omissions, until the earlier of (a) March 11, 2017 or (b) the date on which all Registrable Securities held by Purchasers may be sold or transferred in compliance with Rule 144 under the Securities Act, without any volume or manner of sale restrictions. The Series A Preference Shares contain a contingent beneficial conversion feature (“BCF”) because they contain a conversion feature at a fixed rate that was in-the-money when issued. The BCF was recorded in the quarter ended June 30, 2015 as a result of the related Form S-3 Registration Statement being declared effective, which represents the resolution of the contingency to convert the Series A Preference Shares. The BCF was recognized in stockholders’ deficit and was measured by allocating a portion of the proceeds equal to the intrinsic value of that feature to additional paid-in capital. The effective purchase price of the ordinary shares into which the preferred shares are convertible was $1.50, which was used to compute the intrinsic value. The intrinsic value was calculated as the difference between the effective purchase price of the ordinary shares and the market value ($2.39 per share) on the date the preferred shares were issued, multiplied by the number of shares into which the preferred shares are convertible. The BCF resulting from the issuance of the Series A Preference Shares was determined to be $31.3 million. The BCF was recorded as a non-cash dividend to preferred shareholders through accumulated deficit, and was therefore reflected as an adjustment to net loss applicable to common shareholders for earnings per common share purposes in accordance with GAAP for the year ended December 31, 2015. On March 30, 2015, in connection with the closing of the private placement, and pursuant to a pre-existing contractual right to participate in certain private placement transactions effected by the Company, the Company entered into a separate subscription agreement with an existing investor, Sofinnova Venture Partners VII L.P. (Sofinnova), for the purchase of an additional $5.8 million of restricted American Depositary Shares, each representing one (1) share of the Company’s Series A Preference Shares, at the same price per share and otherwise on substantially the same terms as the initial private placement (the “Second Private Placement”). In accordance with applicable marketplace rules of the NASDAQ Stock Market, the consummation of the Second Private Placement was conditioned upon approval by the Company’s shareholders at a future meeting of the Company’s shareholders. Such approval was received at the Company’s Annual General Meeting of Shareholders on July 6, 2015 and as a result, the closing of the Second Private Placement occurred on July 10, 2015. The Company issued 38,867,180 restricted ADSs, each representing one Series A Preference Share, which may be consolidated and redesignated from time to time up to a maximum of 3,886,718 ordinary shares, each ordinary share to be represented by one ADS. For each restricted ADS, Sofinnova paid a negotiated price of $0.15 (equating to $1.50 on an as-if-converted-to-ordinary-shares basis) resulting in gross proceeds to the Company of $5.8 million. At the time of the transaction, Dr. James Healy was a member of the Company’s Board and a managing general partner of Sofinnova Management VII, L.L.C., which is the general partner of Sofinnova. Dr. Healy resigned as Director of the Company’s Board effective December 20, 2016. The Company filed another registration statement with the SEC covering the resale of these restricted American Depositary Shares and the ADSs representing ordinary shares created by the consolidation and redesignation of the Series A Preference Shares (the “Sofinnova Registrable Securities”) on July 24, 2015, which was declared effective by the SEC on August 7, 2015. In addition, the Company agreed to use its commercially reasonable best efforts to keep the registration, and any qualification, exemption or compliance under state securities laws which the Company determines to obtain, continuously effective, and to keep the registration statement free of any material misstatements or omissions, until the earlier of (a) July 10, 2017 or (b) the date on which all Sofinnova Registrable Securities held by Sofinnova may be sold or transferred in compliance with Rule 144 under the Securities Act, without any volume or manner of sale restrictions. The existence of this preferred stock purchase option was determined to be a derivative liability effective March 5, 2015, the date on which the private placement was initially subscribed. The fair value of this liability was calculated using a Black-Scholes model and was determined to be $0.9 million at inception and was charged to accumulated deficit as a deemed non-cash dividend to Sofinnova. The liability was then marked to fair value as of March 30, 2015, the date on which the Company executed a subscription agreement with Sofinnova, resulting in a charge of $0.9 million through gain (loss) on change in fair value of derivatives. The liability of $1.8 million was reclassified to permanent equity (additional paid-in capital) on such date. Subsequent to approval of the Second Private Placement at the Company’s Annual General Meeting of Shareholders in July 2015, the Company recorded the remaining value of the BCF related to this share issuance as a non-cash dividend to preferred shareholders through accumulated deficit. The value of the BCF was determined on the same basis as the first private placement and amounted to $3.4 million less $1.8 million previously recorded for the preferred stock purchase option for a net non-cash charge of $1.6 million in the year ended December 31, 2015. Incentive Equity Awards As of March 31, 2017, there were an aggregate of 23,461,406 stock options and 9,811,802 restricted stock units (“RSUs”) outstanding, representing approximately 7% and 3%, respectively, of outstanding shares (including common and preferred shares) on a fully diluted basis. During the three months ended March 31, 2017 and 2016, the Company issued 172,027 and 21,369 shares, respectively, as a result of the exercise of stock options, resulting in gross and net proceeds of $0.3 million during the three months ended March 31, 2017 and $22 thousand during the three months ended March 31, 2016. On February 1, 2017, the Company granted a total of 1,575,000 RSUs and 2,642,500 stock options to employees under the 2011 Plan. The RSUs vest annually over a three year period and the stock options vest over a four year period. The issuance of 989,000 of these RSUs is contingent upon shareholder approval to increase the aggregate number of shares authorized for issuance under the 2011 Plan, which will be put to a vote at the Company’s Annual General Meeting of Shareholders to be held on May 15, 2017. On July 11, 2016, the Company granted a total of 148,403 RSUs and 208,340 stock options to members of the Company’s Board of Directors under the Amarin Corporation plc Stock Incentive Plan (the “2011 Plan”). The RSUs vest in equal installments over a three-year period upon the earlier of the anniversary of the grant date or the Company’s annual general meeting of shareholders in such anniversary year. The stock options vest in full upon the earlier of the one-year anniversary of the grant date or the Company’s annual general meeting of shareholders in such anniversary year. Upon termination of service to the Company or upon a change of control, each Director shall be entitled to a payment equal to the fair market value of one share of Amarin common stock, which is required to be made in shares. On February 1, 2016, the Company granted a total of 1,607,500 RSUs and 2,442,000 stock options to employees under the 2011 Plan. The RSUs vest annually over a three-year period and the stock options vest monthly over a four-year period. During the three months ended March 31, 2017, the Company issued 494,885 common shares related to the vesting of these RSUs, of which 191,899 shares were retained as treasury shares as settlement of employee tax obligations.</t>
  </si>
  <si>
    <t>Co-Promotion Agreement</t>
  </si>
  <si>
    <t>Co Promotion Agreement [Abstract]</t>
  </si>
  <si>
    <t>(8)
Co-Promotion Agreement On March 31, 2014, the Company entered into a Co-Promotion Agreement (the Agreement) with Kowa Pharmaceuticals America, Inc. related to the commercialization of Vascepa ® During the term, Kowa Pharmaceuticals America, Inc. and Amarin have agreed to use commercially reasonable efforts to promote, detail and optimize sales of Vascepa in the United States. The performance requirements include a negotiated minimum number of details to be delivered by each party in the first and second position, and the use of a negotiated number of minimum sales representatives from each party, including no less than 250 Kowa Pharmaceuticals America, Inc. sales representatives. Kowa Pharmaceuticals America, Inc. has agreed to continue to bear the costs incurred for its sales force associated with the commercialization of Vascepa and to pay for certain incremental costs associated with the use of its sales force, such as sample costs and costs for promotional and marketing materials. Amarin will continue to recognize all revenue from sales of Vascepa and will use commercially reasonable efforts to maintain a minimum amount of inventory of Vascepa for use in the United States. In exchange for Kowa Pharmaceuticals America, Inc.’s co-promotional services, Kowa Pharmaceuticals America, Inc. is entitled to a quarterly co-promotion fee based on aggregate Vascepa gross margin that increases during the term. The percentage of aggregate Vascepa gross margin earned by Kowa Pharmaceuticals America, Inc. was fifteen percent (15%) in 2015, nineteen percent (19%) in 2016, twenty percent (20%) in 2017, and is scheduled to increase to low twenty percent levels in 2018, subject to certain adjustments. The co-promotion fee also varies based on sales levels and whether the FDA has approved an ANCHOR indication labeling expansion for Vascepa or has permitted the use of data generated to support obtaining FDA approval of the ANCHOR indication in the promotion of Vascepa, in which case the co-promotion fee would be decreased if specified requirements are met. In certain circumstances, upon the earlier of the expiration or termination of the Agreement in accordance with its terms, Kowa Pharmaceuticals America, Inc. may be eligible for up to three years of co-promotion tail royalties equal to declining percentages of the co-promotion fee earned prior to such agreement expiration. As of March 31, 2017 and December 31, 2016, the Company had a net accrual of $8.9 million and $2.5 million, respectively, to Kowa Pharmaceuticals America, Inc. representing co-promotion fees accrued under the agreement with Kowa Pharmaceuticals America, Inc. net of reimbursable amounts incurred for samples and other marketing expenses.</t>
  </si>
  <si>
    <t>Development, Commercialization and Supply Agreements</t>
  </si>
  <si>
    <t>Organization Consolidation And Presentation Of Financial Statements [Abstract]</t>
  </si>
  <si>
    <t>(9)
Development, Commercialization and Supply Agreements On February 26, 2015, the Company entered into a Development, Commercialization and Supply Agreement (the “DCS Agreement”) with Eddingpharm (Asia) Macao Commercial Offshore Limited (“Eddingpharm”) related to the development and commercialization of Vascepa in Mainland China, Hong Kong, Macau and Taiwan, or the “China Territory. Under the terms of the DCS Agreement, the Company granted to Eddingpharm an exclusive (including as to the Company) license with right to sublicense to develop and commercialize Vascepa in the China Territory for uses that are currently commercialized and under development by the Company based on the Company’s MARINE, ANCHOR and ongoing REDUCE-IT clinical trials of Vascepa. Under the DCS Agreement, Eddingpharm will be solely responsible for development and commercialization activities in the China Territory and associated expenses. The Company will provide development assistance and be responsible for supplying finished and later bulk drug product at defined prices under negotiated terms. The Company will retain all Vascepa manufacturing rights. Eddingpharm has agreed to certain restrictions regarding the commercialization of competitive products globally and the Company has agreed to certain restrictions regarding the commercialization of competitive products in the China Territory. The Company and Eddingpharm agreed to form a joint development committee to oversee regulatory and development activities for Vascepa in the China Territory in accordance with a negotiated development plan and to form a separate joint commercialization committee to oversee Vascepa commercialization activities in the China Territory. Development costs will be paid by Eddingpharm to the extent such costs are incurred in connection with the negotiated development plan or otherwise incurred by Eddingpharm. Eddingpharm will be responsible for preparing and filing regulatory applications in all countries of the China Territory at Eddingpharm’s cost with the Company’s assistance. The DCS Agreement also contains customary provisions regarding indemnification, supply, record keeping, audit rights, reporting obligations, and representations and warranties that are customary for an arrangement of this type. The term of the DCS Agreement expires, on a product-by-product basis, upon the later of (i) the date on which such product is no longer covered by a valid claim under a licensed patent in the China Territory, or (ii) the twelfth (12th) anniversary of the first commercial sale of such product in Mainland China. The DCS Agreement may be terminated by either party in the event of a bankruptcy of the other party and for material breach, subject to customary cure periods. In addition, at any time following the third anniversary of the first commercial sale of a product in Mainland China, Eddingpharm has the right to terminate the DCS Agreement for convenience with twelve months’ prior notice. Neither party may assign or transfer the DCS Agreement without the prior consent of the other party, provided that the Company may assign the DCS Agreement in the event of a change of control transaction. Upon closing of the DCS Agreement, the Company received a non-refundable $15.0 million up-front payment, which it will recognize as revenue over the estimated period in which the Company is required to provide initial and on-going regulatory and development support and clinical supply for obtaining regulatory approvals in the China Territory and through the estimated period in which the Company is required to provide commercial supply, which is currently estimated to be a period of approximately 16 years. In March 2016, Eddingpharm submitted its clinical trial application (“CTA”) with respect to the MARINE indication for Vascepa to the Chinese regulatory authority. Following the CTA submission, the Company received a non-refundable $1.0 million milestone payment, which it will recognize as revenue over the estimated period in which the Company is required to provide on-going development support needed to support the successful approval for a new drug application, which is currently estimated to be a period of approximately four years. In March 2017, the CTA was approved by the Chinese regulatory authority, and Eddingpharm expects to initiate clinical trials by the end of 2017. In addition to the non-refundable, up-front and regulatory milestone payments described above, the Company is entitled to receive certain regulatory and sales-based milestone payments of up to an additional $153.0 million as well as tiered double-digit percentage royalties on net sales of Vascepa in the China Territory escalating to the high teens. The regulatory milestone events relate to the submission and approval of certain applications to the applicable regulatory authority, such as a clinical trial application, clinical trial exemption, or import drug license application. The amounts to be received upon achievement of the regulatory milestone events relate to the submission and approval for three indications, and range from $1.0 million to $15.0 million for a total of $33.0 million. The sales-based milestone events occur when annual aggregate net sales of Vascepa in the territory equals or exceeds certain specified thresholds, and range from $5.0 million to $50.0 million for a total of $120.0 million. Each such milestone payment shall be payable only once regardless of how many times the sales milestone event is achieved. Each such milestone payment is non-refundable and non-creditable against any other milestone payments. The Company recognizes contingent consideration from activities that is earned upon the achievement of a substantive milestone in the period in which the milestone is achieved. In March 2016, the Company entered into an agreement with Biologix FZCo (“Biologix”), a company incorporated under the laws of the United Arab Emirates, to register and commercialize Vascepa in several Middle Eastern and North African countries. Under the terms of the distribution agreement, the Company granted to Biologix a non-exclusive license to use its trademarks in connection with the importation, distribution, promotion, marketing and sale of Vascepa in the Middle East and North Africa territory. Upon closing of the agreement, the Company received a non-refundable up-front payment, which will be recognized as revenue over 10 years commencing upon first marketing approval of Vascepa in the territory. The Company is entitled to receive payments based on product sales at an agreed-upon transfer price, which represents a percentage of gross selling price, subject to a minimum floor price. Licensing and deferred revenues currently consist of revenue attributable to receipt of up-front, non-refundable payments and milestone payments related to the Eddingpharm and Biologix agreements. Up-front and milestone payments under such agreements are typically recognized as licensing revenue over the estimated period in which the Company is required to provide regulatory and development support and clinical and commercial supply pursuant to the agreements. During the three months ended March 31, 2017 and 2016, the Company recognized $0.3 million and $0.2 million of up-front and milestone payments as licensing revenue, respectively, and recorded $14.8 million as deferred revenue as of March 31, 2017.</t>
  </si>
  <si>
    <t>Subsequent Events</t>
  </si>
  <si>
    <t>Subsequent Events [Abstract]</t>
  </si>
  <si>
    <t>(10)
Subsequent Events The Company has evaluated subsequent events from March 31, 2017 through the date of the issuance of these condensed consolidated financial statements.</t>
  </si>
  <si>
    <t>Significant Accounting Policies (Policies)</t>
  </si>
  <si>
    <t>Principles of Consolidation</t>
  </si>
  <si>
    <t>Principles of Consolidation The condensed consolidated financial statements include the accounts of the Company and its wholly-owned subsidiaries. All intercompany accounts and transactions have been eliminated in consolidation.</t>
  </si>
  <si>
    <t>Use of Estimates</t>
  </si>
  <si>
    <t>Use of Estimates Accounting estimates are based on historical experience and other factors that are considered reasonable under the circumstances. Estimates are used in determining such items as provisions for sales returns, rebates and incentives, chargebacks, and other sales allowances; depreciable/amortizable lives; asset impairments; valuation allowance on deferred taxes; probabilities of achievement of performance conditions for certain equity awards; amounts recorded for licensing revenue; contingencies and accruals; and valuations of derivative and long-term debt instruments. Because of the uncertainties inherent in such estimates, actual results may differ from these estimates. Management periodically evaluates estimates used in the preparation of the condensed consolidated financial statements for continued reasonableness.</t>
  </si>
  <si>
    <t>Use of Forecasted Financial Information in Accounting Estimates</t>
  </si>
  <si>
    <t>Use of Forecasted Financial Information in Accounting Estimates The use of forecasted financial information is inherent in many of the Company’s accounting estimates including, but not limited to, determining the estimated fair values of derivatives, debt instruments and intangible assets, evaluating the need for valuation allowances for deferred tax assets, and assessing the Company’s ability to continue as a going concern. Such forecasted financial information is comprised of numerous assumptions regarding the Company’s future revenues, cash flows, and operational results. Management believes that its financial forecasts are reasonable and appropriate based upon current facts and circumstances. Because of the inherent nature of forecasts, however, actual results may differ from these forecasts. Management regularly reviews the information related to these forecasts and adjusts the carrying amounts of the applicable assets prospectively, if and when actual results differ from previous estimates.</t>
  </si>
  <si>
    <t>Revenue Recognition</t>
  </si>
  <si>
    <t>Revenue Recognition The Company sells Vascepa principally to a limited number of major wholesalers, as well as selected regional wholesalers and specialty pharmacy providers, or collectively, its Distributors or its customers, that in turn resell Vascepa to retail pharmacies for subsequent resale to patients and healthcare providers. Patients are required to have a prescription in order to purchase Vascepa. In accordance with GAAP, the Company’s revenue recognition policy requires that: (i) there is persuasive evidence that an arrangement exists between the Company and the Distributor, (ii) delivery has occurred, (iii) collectability is reasonably assured and (iv) the price is fixed or determinable. The Company has contracts with its primary Distributors and delivery generally occurs when a Distributor receives Vascepa. The Company evaluates the creditworthiness of each of its Distributors to determine whether revenues can be recognized upon delivery, subject to satisfaction of the other requirements, or whether recognition is required to be delayed until receipt of payment. In order to conclude that the price is fixed or determinable, the Company must be able to (i) calculate its gross product revenues from the sales to Distributors and (ii) reasonably estimate its net product revenues. The Company calculates gross product revenues generally based on the wholesale acquisition cost that the Company charges its Distributors for Vascepa. The Company estimates its net product revenues by deducting from its gross product revenues (a) trade allowances, such as invoice discounts for prompt payment and distributor fees, (b) estimated government and private payor rebates, chargebacks and discounts, such as Medicaid reimbursements, (c) reserves for expected product returns and (d) estimated costs of incentives offered to certain indirect customers, including patients. Trade Allowances: The Company generally provides invoice discounts on Vascepa sales to its Distributors for prompt payment and pays fees for distribution services, such as fees for certain data that Distributors provide to the Company. The payment terms for sales to Distributors generally include a 2% discount for payment within 30 days while the fees for distribution services are based on contractual rates agreed with the respective Distributors. Based on judgment and experience, the Company expects its Distributors to earn these discounts and fees, and deducts the full amount of these discounts and fees from its gross product revenues and accounts receivable at the time such revenues are recognized. Rebates, Chargebacks and Discounts: The Company contracts with Medicaid, other government agencies and various private organizations, or collectively, Third-party Payors, so that Vascepa will be eligible for purchase by, or partial or full reimbursement from, such Third-party Payors. The Company estimates the rebates, chargebacks and discounts it will provide to Third-party Payors and deducts these estimated amounts from its gross product revenues at the time the revenues are recognized. The Company estimates the rebates, chargebacks and discounts that it will provide to Third-party Payors based upon (i) the Company’s contracts with these Third-party Payors, (ii) the government-mandated discounts applicable to government-funded programs, (iii) information obtained from the Company’s Distributors and (iv) information obtained from other third parties regarding the payor mix for Vascepa. Product Returns: The Company’s Distributors have the right to return unopened unprescribed Vascepa during the 18-month period beginning six months prior to the labeled expiration date and ending twelve months after the labeled expiration date. The expiration date for Vascepa is three years after it has been converted into capsule form, which is the last step in the manufacturing process for Vascepa and generally occurs within a few months before Vascepa is delivered to Distributors. The Company estimates future product returns on sales of Vascepa based on: (i) data provided to the Company by its Distributors (including weekly reporting of Distributors’ sales and inventory held by Distributors that provided the Company with visibility into the distribution channel in order to determine what quantities were sold to retail pharmacies and other providers), (ii) information provided to the Company from retail pharmacies, (iii) data provided to the Company by a third-party data provider which collects and publishes prescription data, and other third parties, (iv) historical industry information regarding return rates for similar pharmaceutical products, (v) the estimated remaining shelf life of Vascepa previously shipped and currently being shipped to Distributors and (vi) contractual agreements intended to limit the amount of inventory maintained by the Company’s Distributors. Other Incentives: Other incentives that the Company offers to indirect customers include co-pay mitigation rebates provided by the Company to commercially insured patients who have coverage for Vascepa and who reside in states that permit co-pay mitigation programs. The Company’s co-pay mitigation program is intended to reduce each participating patient’s portion of the financial responsibility for Vascepa’s purchase price to a specified dollar amount. Based upon the terms of the program and information regarding programs provided for similar specialty pharmaceutical products, the Company estimates the average co-pay mitigation amounts and the percentage of patients that it expects to participate in the program in order to establish its accruals for co-pay mitigation rebates and deducts these estimated amounts from its gross product revenues at the time the revenues are recognized. The Company adjusts its accruals for co-pay mitigation rebates based on actual redemption activity and estimates regarding the portion of issued co-pay mitigation rebates that it estimates will be redeemed. The following tables summarize activity in each of the net product revenue allowance and reserve categories described above for the three months ended March 31, 2017 and 2016:
In thousands
Trade Allowances
Rebates, Chargebacks and Discounts
Product Returns
Other Incentives
Total
Balance at December 31, 2016
$
3,743
$
20,915
$
859
$
1,681
$
27,198
Provision related to current period sales
6,621
19,670
1,028
3,107
30,426
Provision related to prior period sales
(298
)
(702
)
—
(82
)
(1,082
)
Credits/payments made for current period sales
(2,357
)
(727
)
—
(1,332
)
(4,416
)
Credits/payments made for prior period sales
(3,107
)
(15,376
)
(9
)
(1,770
)
(20,262
)
Balance at March 31, 2017
$
4,602
$
23,780
$
1,878
$
1,604
$
31,864
In thousands
Trade Allowances
Rebates, Chargebacks and Discounts
Product Returns
Other Incentives
Total
Balance at December 31, 2015
$
4,296
$
9,881
$
535
$
1,084
$
15,796
Provision related to current period sales
4,218
11,455
107
2,529
18,309
Provision related to prior period sales
(274
)
(435
)
—
—
(709
)
Credits/payments made for current period sales
(1,463
)
(1,228
)
—
(322
)
(3,013
)
Credits/payments made for prior period sales
(2,734
)
(6,418
)
(82
)
(1,284
)
(10,518
)
Balance at March 31, 2016
$
4,043
$
13,255
$
560
$
2,007
$
19,865
Such net product revenue allowances and reserves are included within accrued expenses and other current liabilities within the condensed consolidated balance sheets, with the exception of trade allowances and chargebacks, which are included within accounts receivable, net as discussed below. Multiple-Element Arrangements and Licensing Revenue When evaluating multiple-element arrangements, the Company identifies the deliverables included within the agreement and evaluates which deliverables represent separate units of accounting based on whether the delivered element has stand-alone value to the customer or if the arrangement includes a general right of return for delivered items. The consideration received is allocated between each of the separable elements in the arrangement using the relative selling price method. The selling price used for each separable element will be based on vendor specific objective evidence (“VSOE”) if available, third-party evidence if VSOE is not available, or estimated selling price if neither VSOE nor third-party evidence is available. Revenue is then recognized as each of the separable elements to which the revenue has been allocated is delivered. The Company may receive up-front, non-refundable payments when licensing its intellectual property in conjunction with research, development and commercialization agreements. In determining the units of accounting, management evaluates whether the license has stand-alone value from the undelivered elements to the collaborative partner based on the consideration of the relevant facts and circumstances for each arrangement. Factors considered in this determination include the stage of development of the license delivered, research and development capabilities of the partner and the ability of partners to develop and commercialize Vascepa independent of the Company. When management believes the license to its intellectual property does not have stand-alone value from the other deliverables to be provided in the arrangement, the Company generally recognizes revenue attributable to the license over the Company’s contractual or estimated performance period. Any unrecognized portion of license revenue is classified within deferred revenue in the accompanying condensed consolidated balance sheets. When management believes the license to its intellectual property has stand-alone value, the Company recognizes revenue attributed to the license upon delivery. The periods over which revenue is recognized is subject to estimates by management and may change over the course of the agreement. Such a change could have a material impact on the amount of revenue the Company records in future periods. Milestones Contingent consideration from activities that is earned upon the achievement of a substantive milestone is recognized in its entirety in the period in which the milestone is achieved. At the inception of each arrangement that includes milestone payments, the Company evaluates whether each milestone is substantiv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clinical, regulatory, commercial and other risks that must be overcome to achieve the respective milestone, the level of effort and investment required and whether the milestone consideration is reasonable relative to all deliverables and payment terms in the arrangement in making this assessment. See Note 9—Development, Commercialization and Supply Agreements for further information regarding licensing revenue and milestones primarily related to the Company’s multiple-element arrangement with Eddingpharm (Asia) Macao Commercial Offshore Limited.</t>
  </si>
  <si>
    <t>Distribution Costs</t>
  </si>
  <si>
    <t>Distribution Costs The Company records distribution costs related to shipping product to its customers, primarily through the use of common carriers or external distribution services, in cost of goods sold.</t>
  </si>
  <si>
    <t>Cash and Cash Equivalents and Restricted Cash</t>
  </si>
  <si>
    <t>Cash and Cash Equivalents and Restricted Cash Cash and cash equivalents consist of cash, deposits with banks and short-term highly liquid money market instruments with remaining maturities at the date of purchase of 90 days or less. Restricted cash represents cash and cash equivalents pledged to guarantee repayment of certain expenses which may be incurred for business travel under corporate credit cards held by employees.</t>
  </si>
  <si>
    <t>Accounts Receivable, net</t>
  </si>
  <si>
    <t>Accounts Receivable, net Accounts receivable, net, comprised of trade receivables, are generally due within 30 days and are stated at amounts due from customers. The Company recognizes an allowance for losses on accounts receivable in an amount equal to the estimated probable losses net of any recoveries. The allowance is based primarily on assessment of specific identifiable customer accounts considered at risk or uncollectible, as well as an analysis of current receivables aging and expected future write-offs. The expense associated with the allowance for doubtful accounts is recognized as selling, general, and administrative expense. The Company has not historically experienced any credit losses. The following table summarizes the impact of accounts receivable reserves on the gross trade accounts receivable balances as of March 31, 2017 and December 31, 2016:
In thousands
March 31, 2017
December 31, 2016
Gross trade accounts receivable
$
34,468
$
24,127
Trade allowances
(4,602
)
(3,743
)
Chargebacks
(404
)
(387
)
Allowance for doubtful accounts
(12
)
(12
)
Accounts receivable, net
$
29,450
$
19,985</t>
  </si>
  <si>
    <t>Inventory The Company states inventories at the lower of cost or net realizable value. Cost is determined based on actual cost using the average cost method. Net realizable value is the estimated selling price in the ordinary course of business, less reasonably predictable costs of completion, disposal, and transportation. An allowance is established when management determines that certain inventories may not be saleable. If inventory cost exceeds expected net realizable value due to obsolescence, damage or quantities in excess of expected demand, changes in price levels or other causes, the Company will reduce the carrying value of such inventory to net realizable value and recognize the difference as a component of cost of goods sold in the period in which it occurs. The Company capitalizes inventory purchases of saleable product from approved suppliers while inventory purchases from suppliers prior to regulatory approval are included as a component of research and development expense. The Company expenses inventory identified for use as marketing samples when they are packaged. The average cost reflects the actual purchase price of Vascepa active pharmaceutical ingredient, or API.</t>
  </si>
  <si>
    <t>Property, Plant and Equipment</t>
  </si>
  <si>
    <t>Property, Plant and Equipment The Company provides for depreciation and amortization using the straight-line method by charges to operations in amounts that depreciate the cost of the fixed asset over its estimated useful life. The estimated useful lives, by asset classification, are as follows:
Asset Classification
Useful Lives
Computer equipment and software
3 - 5 years
Furniture and fixtures
5 years
Leasehold improvements
Lesser of useful life or lease term Upon retirement or sale of assets, the cost of the assets disposed and the related accumulated depreciation are removed from the condensed consolidated balance sheet and any resulting gain or loss is credited or expensed to operations. Repairs and maintenance costs are expensed as incurred.</t>
  </si>
  <si>
    <t>Long-Lived Asset Impairment</t>
  </si>
  <si>
    <t>Long-Lived Asset Impairment The Company reviews its long-lived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ir carrying amount. If impairment is indicated, the assets are written down to fair value. Fair value is determined based on discounted forecasted cash flows or appraised values, depending on the nature of the assets.</t>
  </si>
  <si>
    <t>Intangible Asset, net</t>
  </si>
  <si>
    <t>Intangible Asset, net Intangible asset, net consists of a milestone payment paid to the former shareholders of Laxdale Limited related to the 2004 acquisition of the rights to Vascepa, which is the result of Vascepa receiving marketing approval for the first indication and is amortized over its estimated useful life on a straight-line basis. See Note 6—Commitments and Contingencies for further information regarding other obligations related to the acquisition of Laxdale Limited.</t>
  </si>
  <si>
    <t>Costs for Patent Litigation and Legal Proceedings</t>
  </si>
  <si>
    <t>Costs for Patent Litigation and Legal Proceedings Costs for patent litigation or other legal proceedings are expensed as incurred and included in selling, general and administrative expenses.</t>
  </si>
  <si>
    <t>Research and Development Costs</t>
  </si>
  <si>
    <t>Research and Development Costs The Company charges research and development costs to operations as incurred. Research and development expenses are comprised of costs incurred by the Company in performing research and development activities, including: salary and benefits; stock-based compensation expense; laboratory supplies and other direct expenses; contractual services, including clinical trial and pharmaceutical development costs; commercial supply investment in its drug candidates; and infrastructure costs, including facilities costs and depreciation expense. In addition, research and development costs include the costs of product supply received from suppliers when such receipt by the Company is prior to regulatory approval of the supplier.</t>
  </si>
  <si>
    <t>Selling, General and Administrative Costs</t>
  </si>
  <si>
    <t>Selling, General and Administrative Costs The Company charges selling, general and administrative costs to operations as incurred. Selling, general and administrative costs include salaries and benefits, stock-based compensation expense, and costs of programs and infrastructure necessary for the general conduct of the Company’s business, including those incurred as a result of the commercialization of Vascepa in the United States as well as co-promotion fees accrued under the agreement with Kowa Pharmaceuticals America, Inc.</t>
  </si>
  <si>
    <t>Income Taxes</t>
  </si>
  <si>
    <t>Income Taxes Deferred tax assets and liabilities are recognized for the future tax consequences of differences between the carrying amounts and tax bases of assets and liabilities and operating loss carryforwards and other attributes using enacted rates expected to be in effect when those differences reverse. Valuation allowances are provided against deferred tax assets that are not more likely than not to be realized. The Company provides reserves for potential payments of tax to various tax authorities or does not recognize tax benefits related to uncertain tax positions and other issues. Tax benefits for uncertain tax positions are based on a determination of whether a tax benefit taken by the Company in its tax filings or positions is more likely than not to be realized, assuming that the matter in question will be decided based on its technical merits. The Company’s policy is to record interest and penalties in the provision for income taxes. The Company regularly assesses its ability to realize deferred tax assets. Changes in historical earnings performance and future earnings projections, among other factors, may cause the Company to adjust its valuation allowance on deferred tax assets, which would impact the Company’s income tax expense in the period in which it is determined that these factors have changed. Excess tax benefits and deficiencies that arise upon vesting or exercise of share-based payments are recognized as an income tax benefit and expense, respectively, in the condensed consolidated statement of operations. Prior to adoption of ASU No. 2016-09, Compensation—Stock Compensation (Topic 718): Improvements to Employee Share-Based Payment Accounting The Company’s and its subsidiaries’ income tax returns are periodically examined by various tax authorities. The Company is currently under audit by the United States Internal Revenue Service (IRS) for the years 2013 to 2014. Although the outcome of tax audits is always uncertain and could result in significant cash tax payments, the Company does not believe the outcome of these audits will have a material adverse effect on its consolidated financial position or results of operations.</t>
  </si>
  <si>
    <t>Derivative Instruments</t>
  </si>
  <si>
    <t>Derivative Instruments Derivative financial liabilities are recorded at fair value, with gains and losses arising for changes in fair value recognized in the condensed consolidated statement of operations at each period end while such instruments are outstanding. If the Company issues shares to discharge the liability, the derivative financial liability is derecognized and common stock and additional paid-in capital are recognized on the issuance of those shares. Long-term debt redemption features are valued using probability-weighted models incorporating management estimates for potential change in control, and by determining the fair value of the debt with and without the change in control provision included.</t>
  </si>
  <si>
    <t>Loss per Share</t>
  </si>
  <si>
    <t>Loss per Share Basic net loss per share is determined by dividing net loss by the weighted average shares of common stock outstanding during the period. Diluted net loss per share is determined by dividing net loss by diluted weighted average shares outstanding. Diluted weighted average shares reflects the dilutive effect, if any, of potentially dilutive common shares, such as common stock options and warrants calculated using the treasury stock method and convertible notes using the “if-converted” method. In periods with reported net operating losses, all common stock options and warrants are deemed anti-dilutive such that basic net loss per share and diluted net loss per share are equal. However, in certain periods in which there is a gain recorded pursuant to the change in fair value of the warrant derivative liability, for diluted net loss per share purposes, the impact of such gains is reversed and the treasury stock method is used to determine diluted net loss per share. The Company’s preferred stock is entitled to receive dividends on an as-if-converted basis in the same form as dividends actually paid on common shares. Accordingly, the preferred stock is considered a participating security and the Company is required to apply the two-class method to consider the impact of the preferred stock on the calculation of basic and diluted earnings per share. The Company is currently in a net loss position and is therefore not required to present the two-class method, however, in the event the Company is in a net income position, the two-class method must be applied by allocating all earnings during the period to common shares and preferred stock based on their contractual entitlements assuming all earnings were distributed. The calculation of net loss and the number of shares used to compute basic and diluted net loss per share for the three months ended March 31, 2017 and 2016 are as follows:
In thousands
March 31, 2017
March 31, 2016
Net loss—basic and diluted
$
(20,941
)
$
(29,771
)
Weighted average shares outstanding—basic and diluted
270,163
184,052
Net loss per share—basic and diluted
$
(0.08
)
$
(0.16
) For the three months ended March 31, 2017 and 2016, the following potentially dilutive securities were not included in the computation of net loss per share because the effect would be anti-dilutive:
In thousands
March 31, 2017
March 31, 2016
Stock options
23,461
20,807
Restricted stock and restricted stock units
9,812
10,673
Exchangeable senior notes (if converted)
7,716
59,407
Preferred stock (if converted)
32,818
32,818</t>
  </si>
  <si>
    <t>Debt Instruments</t>
  </si>
  <si>
    <t>Debt Instruments Debt instruments are initially recorded at fair value, with coupon interest and amortization of debt issuance discounts recognized in the condensed consolidated statement of operations as interest expense each period in which such instruments are outstanding. If the Company issues shares to discharge the liability, the debt obligation is derecognized and common stock and additional paid-in capital are recognized on the issuance of those shares. The 2012 Notes could be settled in any combination of ADSs or cash, at the Company’s discretion, upon conversion and were therefore accounted for in accordance with ASC 470-20. Under ASC 470-20, the fair value of the liability component of the 2012 Notes was determined and deducted from the initial proceeds to determine the proceeds allocated to the conversion option, which was recorded in equity. The difference between the initial fair value of the liability component and the amount repayable was fully amortized over the expected term of the instrument. The conversion feature in the 2012 Notes qualified for the exception from derivative accounting in accordance with ASC 815-40. The terms of the 2012 Notes also allowed for repurchase in cash by the Company at the option of the holders as well as redemption by the Company for cash at specified times. Consequently, in January 2017, holders of the 2012 Notes exercised their option to put approximately $15.0 million in aggregate principal amount of 2012 Notes to the Company for cash and, in March 2017, the Company redeemed the entirety of the remaining $0.1 million in aggregate principal amount of 2012 Notes, such that no 2012 Notes remained outstanding as of March 31, 2017. The carrying value of the conversion option will remain in equity hereafter as a result of the repayment in full of the related debt instrument. The 2017 Notes can only be settled in ADSs upon conversion and are therefore accounted for as part of the debt host. The terms of the 2017 Notes also allow for repurchase in cash by the Company at the option of the holders as well as redemption by the Company for cash at specified times. The conversion feature in the 2017 Notes qualifies for the exception from derivative accounting in accordance with ASC 815-40. The conversion feature in the 2017 Notes will continue to be evaluated on a quarterly basis to determine if it still receives an exception from derivative accounting in accordance with ASC 815-40. The 2017 Notes were recognized at par of $30.0 million. The Company also recognized a $1.2 million discount related to placement agent fees and offering expenses. This discount is being amortized through interest expense over the expected term of the 2017 Notes, through the first optional put date in January 2022. See Note 5—Debt for full discussion of the 2012 Notes and 2017 Notes.</t>
  </si>
  <si>
    <t>Stock-Based Compensation</t>
  </si>
  <si>
    <t>Stock-Based Compensation Stock-based compensation cost is generally measured at the grant date, based on the fair value of the award, and is recognized as compensation expense over the requisite service period. For awards with performance conditions, if the achievement of the performance conditions is deemed probable, the Company recognizes compensation expense based on the fair value of the award over the estimated service period. The Company reassesses the probability of achievement of the performance conditions for such awards each reporting period.</t>
  </si>
  <si>
    <t>Concentration of Credit Risk</t>
  </si>
  <si>
    <t>Concentration of Credit Risk Financial instruments that potentially subject the Company to credit risk consist primarily of cash and cash equivalents and accounts receivable. The Company maintains substantially all of its cash and cash equivalents in financial institutions believed to be of high-credit quality. A significant portion of the Company’s sales are to wholesalers in the pharmaceutical industry. The Company monitors the creditworthiness of customers to whom it grants credit terms and has not experienced any credit losses. The Company does not require collateral or any other security to support credit sales. The Company’s top three customers accounted for 95% of gross product sales for each of the three months ended March 31, 2017 and 2016 and represented 97% and 95% of the gross accounts receivable balance as of March 31, 2017 and 2016, respectively. The Company has not experienced any write-offs of its accounts receivable.</t>
  </si>
  <si>
    <t>Concentration of Suppliers</t>
  </si>
  <si>
    <t>Concentration of Suppliers The Company has contractual freedom to source the API for Vascepa and has entered into supply agreements with multiple suppliers. The Company’s supply of product for commercial sale and clinical trials is dependent upon relationships with third-party manufacturers and key suppliers, in particular three suppliers of API for Vascepa. The Company cannot provide assurance that its efforts to procure uninterrupted supply of Vascepa API to meet market demand will continue to be successful or that it will be able to renew current API supply agreements on favorable terms or at all. Significant alteration to or termination of the Company’s current API supply chain or its failure to enter into new and similar agreements in a timely fashion, if needed, could have a material adverse effect on its business, condition (financial and other), prospects or results of operations. The Company currently has manufacturing agreements with three FDA-approved commercial API encapsulators for Vascepa manufacturing. Each of these companies has qualified its manufacturing processes and is capable of manufacturing Vascepa. There can be no guarantee that these or other suppliers with which the Company may contract in the future to encapsulate API will remain qualified to manufacture the product to its specifications or that these and any future suppliers will have the manufacturing capacity to meet anticipated demand for Vascepa.</t>
  </si>
  <si>
    <t>Foreign Currency</t>
  </si>
  <si>
    <t>Foreign Currency All subsidiaries use the U.S. dollar as the functional currency. Monetary assets and liabilities denominated in a foreign currency are remeasured into U.S. dollars at period-end exchange rates. Gains and losses from the remeasurement are included in other expense, net in the condensed consolidated statements of operations. For transactions settled during the applicable period, gains and losses are included in other expense, net in the condensed consolidated statements of operations. Certain amounts payable pursuant to supply contracts are denominated in currencies other than the U.S. dollar.</t>
  </si>
  <si>
    <t>Debt Issuance Costs</t>
  </si>
  <si>
    <t>Debt Issuance Costs The Company records debt issuance costs related to a recognized debt liability in the condensed consolidated balance sheet as a direct deduction from the carrying amount of that debt liability and amortizes such costs to interest expense using the effective interest method over the expected term of the related debt. Unamortized debt issuance costs related to the extinguishment of debt are expensed at the time the debt is extinguished and recorded in other expense, net in the condensed consolidated statements of operations.</t>
  </si>
  <si>
    <t>Fair Value of Financial Instruments</t>
  </si>
  <si>
    <t>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estimates of the assumptions that market participants would use in pricing the asset or liability. The Company develops these inputs based on the best information available, including its own data. The following tables present information about the Company’s assets and liabilities as of March 31, 2017 and December 31, 2016 that are measured at fair value on a recurring basis and indicate the fair value hierarchy of the valuation techniques the Company utilized to determine such fair value:
March 31, 2017
In thousands
Total
Level 1
Level 2
Level 3
Asset:
Cash equivalents—money markets
$
9,293
$
9,293
$
—
$
—
December 31, 2016
In thousands
Total
Level 1
Level 2
Level 3
Asset:
Cash equivalents—money markets
$
14,238
$
14,238
$
—
$
—
The carrying amounts of cash, cash equivalents, accounts payable and accrued liabilities approximate fair value because of their short-term nature. The carrying amounts and the estimated fair values of debt instruments as of March 31, 2017 and December 31, 2016 are as follows:
March 31, 2017
December 31, 2016
In thousands
Carrying Value
Estimated Fair Value
Carrying Value
Estimated Fair Value
Current portion of long-term debt from royalty-bearing instrument, net of accrued interest
$
11,713
$
8,437
Long-term debt from royalty-bearing instrument
82,405
85,155
Total long-term debt from royalty-bearing instrument
$
94,118
$
90,600
$
93,592
$
90,500
2012 Notes
—
—
15,107
15,174
2017 Notes
28,831
31,900
—
—
The estimated fair value of the long-term debt from royalty-bearing instrument pursuant to the December 2012 financing is calculated utilizing the same Level 3 inputs utilized in valuing the related derivative liability (see Derivative Liabilities below). The estimated fair value of the 2017 Notes is calculated based on Level 1 quoted bond prices or, in the absence of quoted bond prices, is calculated using a Level 3 binomial model. The carrying value of the 2012 Notes as of December 31, 2016 does not include a debt discount, as it had been fully amortized as non-cash interest expense over the expected term of the 2012 Notes, which was calculated to be a period of twenty-four months. During the three months ended March 31, 2017, the Company repurchased $15.0 million in aggregate principal amount of 2012 Notes at the option of holders and redeemed the remaining $0.1 million in aggregate principal amount at the Company’s option, such that no 2012 Notes remained outstanding as of March 31, 2017. The carrying value of the 2017 Notes as of March 31, 2017 includes a debt discount of $1.2 million, which is being amortized as non-cash interest expense over the expected term of the 2017 Notes, through the first optional put date in January 2022. The change in the estimated fair values of these liabilities from December 31, 2016 to March 31, 2017 is largely related to financing activities and changes in the quoted bond prices.</t>
  </si>
  <si>
    <t>Derivative Liabilities</t>
  </si>
  <si>
    <t>Derivative Liabilities The Company’s December 2012 financing agreement with BioPharma Secured Debt Fund II Holdings Cayman LP (discussed in Note 5—Debt) contains a redemption feature whereby, upon a change of control, the Company would be required to repay $150.0 million, less any previously repaid amount. The Company determined this redemption feature to be an embedded derivative, which is carried at fair value and is classified as Level 3 in the fair value hierarchy due to the use of significant unobservable inputs. The fair value of the embedded derivative was calculated using a probability-weighted model incorporating management estimates of future revenues and for a potential change in control, and by determining the fair value of the debt with and without the change in control provision included. The difference between the two was determined to be the fair value of the embedded derivative. The fair value of this derivative liability is remeasured at each reporting period, with changes in fair value recognized in the condensed consolidated statement of operations. As of March 31, 2017, the fair value of the derivative was determined to be nil based on current assumptions, and the debt was valued by comparing debt issues of similar companies with (i) remaining terms of between 2.1 and 4.7 years, (ii) coupon rates of between 8.1% and 11.1% and (iii) market yields of between 10.5% and 18.8%. As of December 31, 2016, the fair value of the derivative was determined to be nil based on underlying assumptions, and the debt was valued by comparing debt issues of similar companies with (i) remaining terms of between 2.4 and 5.0 years, (ii) coupon rates of between 8.1% and 11.1% and (iii) market yields of between 11.9% and 18.4%. As such, the Company recognized no gain or loss on change in fair value of derivative liability for the three months ended March 31, 2017. As of March 31, 2016, the fair value of the derivative was determined to be $5.9 million and, as of December 31, 2015, the fair value of the derivative was determined to be $5.5 million. As such, the Company recognized a $0.4 million loss on change in fair value of derivative liability for the three months ended March 31, 2016. The Company’s 2014 Notes and 2015 Notes each contained a redemption feature whereby, upon occurrence of a change in control, the Company would have been required to repurchase the notes. The Company determined these redemption features to be embedded derivatives, requiring bifurcation in accordance with ASC 815. The derivatives were carried at fair value and were classified as Level 3 in the fair value hierarchy due to the use of significant unobservable inputs. The fair value of each embedded derivative was calculated using a probability-weighted model incorporating management estimates of the probability of a change in control occurring, and by determining the fair value of the debt with and without the change in control provision included. The difference between the two was determined to be the fair value of the embedded derivative. The fair value of these derivative liabilities was remeasured at each reporting period, with changes in fair value recognized in the condensed consolidated statement of operations. These derivative liabilities were derecognized in September 2016 and therefore no gain or loss on change in fair value of derivative liability was recognized for the three months ended March 31, 2017. As of March 31, 2016, the fair values of the derivatives related to the 2014 Notes and 2015 Notes were determined to be $2.8 million and $0.7 million, respectively, and, as of December 31, 2015, the fair values of the derivatives related to the 2014 Notes and 2015 Notes were determined to be $2.1 million and $0.6 million, respectively. As such, the Company recognized a $0.7 million loss and $0.1 million loss on change in fair value of derivative liability for the 2014 Notes and 2015 Notes, respectively, for the three months ended March 31, 2016. Any changes in the assumptions used to value the derivative liabilities, including the probability of a change in control, could result in a material change to the carrying value of such liabilities.</t>
  </si>
  <si>
    <t>Segment and Geographical Information</t>
  </si>
  <si>
    <t>Segment and Geographical Information Operating segments are defined as components of an enterprise about which separate financial information is available that is evaluated on a regular basis by the chief operating decision-maker, or decision making group, in deciding how to allocate resources to an individual segment and in assessing performance of the segment. The Company currently operates in one business segment, which is the development and commercialization of Vascepa. A single management team that reports to the Company’s chief decision-maker, who is the Chief Executive Officer, comprehensively manages the business. Accordingly, the Company does not have separately reportable segments.</t>
  </si>
  <si>
    <t>Recent Accounting Pronouncements</t>
  </si>
  <si>
    <t>Recent Accounting Pronouncements From time to time, new accounting pronouncements are issued by the Financial Accounting Standards Board, or FASB, and are early adopted by the Company or adopted as of the specified effective date. The Company considered the following recent accounting pronouncements which were not yet adopted as of March 31, 2017: In May 2014, the FASB issued ASU No. 2014-09, Revenue from Contracts with Customers (Topic 606), which will replace numerous requirements in U.S. GAAP, including industry-specific requirements. This guidance provides a five step model to be applied to all contracts with customers, with an underlying principle that an entity will recognize revenue to depict the transfer of goods or services to customers at an amount that the entity expects to be entitled to in exchange for those goods or services. ASU No. 2014-09 requires extensive quantitative and qualitative disclosures covering the nature, amount, timing and uncertainty of revenue and cash flows arising from customer contracts, including disclosures on significant judgments made when applying the guidance. This guidance is effective for annual reporting periods beginning after December 15, 2017 and interim periods therein. Early adoption is permitted for reporting periods and interim periods therein, beginning after December 15, 2016. An entity can elect to apply the guidance under one of the following two methods: (i) retrospectively to each prior reporting period presented, referred to as the full retrospective method, or (ii) retrospectively with the cumulative effect of initially applying the standard recognized at the date of initial application in retained earnings, referred to as the modified retrospective method. The Company has substantially completed an initial impact assessment of the potential changes from adopting ASU No. 2014-09. The impact assessment consisted of a review of a representative sample of contracts, discussions with key stakeholders, and a cataloging of potential impacts on its financial statements, accounting policies, financial control, and operations. The Company anticipates that the adoption of ASU No. 2014-09 will not have a material impact on product revenue from distributors and may have an impact on contract revenues generated by its license agreements:
(i)
Changes in the model for distinct licenses of functional intellectual property which may result in a timing difference of revenue recognition. Whereas revenue from these arrangements was previously recognized over a period of time pursuant to the multiple element arrangement guidance, revenue from these arrangements may now be recognized at a point in time under the new guidance.
(ii)
Assessments of milestone payments, which are linked to events that are in the Company’s control, will result in variable consideration that may be recognized at an earlier point in time under the new guidance, when it is probable that the milestone will be achieved without a significant future reversal of cumulative revenue expected. The Company has not yet completed its final review of the impact of this guidance; however, the Company anticipates applying the modified retrospective method when implementing this guidance. The Company plans to adopt the new standard effective January 1, 2018. The Company continues to monitor additional changes, modifications, clarifications or interpretations being undertaken by the FASB, which may impact its current conclusions. In January 2016, the FASB issued ASU No. 2016-01, Financial Instruments—Overall (Subtopic 825-10): Recognition and Measurement of Financial Assets and Financial Liabilities. In February 2016, the FASB issued ASU No. 2016-02, Leases (Topic 842). In March 2016, the FASB issued ASU No. 2016-08,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August 2016, the FASB issued ASU No. 2016-15, Statement of Cash Flows (Topic 230): Classification of Certain Cash Receipts and Cash Payments Statement of Cash Flows (Topic 230): Restricted Cash The Company believes that the impact of other recently issued but not yet adopted accounting pronouncements will not have a material impact on the Company’s consolidated financial position, results of operations, and cash flows, or do not apply to the Company’s operations.</t>
  </si>
  <si>
    <t>Significant Accounting Policies (Tables)</t>
  </si>
  <si>
    <t>Summarize Activity of the Net Product Revenue Allowance and Reserve Categories</t>
  </si>
  <si>
    <t>The following tables summarize activity in each of the net product revenue allowance and reserve categories described above for the three months ended March 31, 2017 and 2016:
In thousands
Trade Allowances
Rebates, Chargebacks and Discounts
Product Returns
Other Incentives
Total
Balance at December 31, 2016
$
3,743
$
20,915
$
859
$
1,681
$
27,198
Provision related to current period sales
6,621
19,670
1,028
3,107
30,426
Provision related to prior period sales
(298
)
(702
)
—
(82
)
(1,082
)
Credits/payments made for current period sales
(2,357
)
(727
)
—
(1,332
)
(4,416
)
Credits/payments made for prior period sales
(3,107
)
(15,376
)
(9
)
(1,770
)
(20,262
)
Balance at March 31, 2017
$
4,602
$
23,780
$
1,878
$
1,604
$
31,864
In thousands
Trade Allowances
Rebates, Chargebacks and Discounts
Product Returns
Other Incentives
Total
Balance at December 31, 2015
$
4,296
$
9,881
$
535
$
1,084
$
15,796
Provision related to current period sales
4,218
11,455
107
2,529
18,309
Provision related to prior period sales
(274
)
(435
)
—
—
(709
)
Credits/payments made for current period sales
(1,463
)
(1,228
)
—
(322
)
(3,013
)
Credits/payments made for prior period sales
(2,734
)
(6,418
)
(82
)
(1,284
)
(10,518
)
Balance at March 31, 2016
$
4,043
$
13,255
$
560
$
2,007
$
19,865</t>
  </si>
  <si>
    <t>Summarizes the Impact of Accounts Receivable Reserves on Gross Trade Accounts Receivable</t>
  </si>
  <si>
    <t>The following table summarizes the impact of accounts receivable reserves on the gross trade accounts receivable balances as of March 31, 2017 and December 31, 2016:
In thousands
March 31, 2017
December 31, 2016
Gross trade accounts receivable
$
34,468
$
24,127
Trade allowances
(4,602
)
(3,743
)
Chargebacks
(404
)
(387
)
Allowance for doubtful accounts
(12
)
(12
)
Accounts receivable, net
$
29,450
$
19,985</t>
  </si>
  <si>
    <t>Estimated Useful Lives</t>
  </si>
  <si>
    <t xml:space="preserve">The estimated useful lives, by asset classification, are as follows:
Asset Classification
Useful Lives
Computer equipment and software
3 - 5 years
Furniture and fixtures
5 years
Leasehold improvements
Lesser of useful life or lease term </t>
  </si>
  <si>
    <t>Net Loss and the Number of Shares Used to Compute Basic and Diluted Net Loss per Share</t>
  </si>
  <si>
    <t xml:space="preserve">The calculation of net loss and the number of shares used to compute basic and diluted net loss per share for the three months ended March 31, 2017 and 2016 are as follows:
In thousands
March 31, 2017
March 31, 2016
Net loss—basic and diluted
$
(20,941
)
$
(29,771
)
Weighted average shares outstanding—basic and diluted
270,163
184,052
Net loss per share—basic and diluted
$
(0.08
)
$
(0.16
) </t>
  </si>
  <si>
    <t>Anti-Dilutive Securities Not Included in the Computation of Net Loss or Earnings per Share</t>
  </si>
  <si>
    <t>For the three months ended March 31, 2017 and 2016, the following potentially dilutive securities were not included in the computation of net loss per share because the effect would be anti-dilutive:
In thousands
March 31, 2017
March 31, 2016
Stock options
23,461
20,807
Restricted stock and restricted stock units
9,812
10,673
Exchangeable senior notes (if converted)
7,716
59,407
Preferred stock (if converted)
32,818
32,818</t>
  </si>
  <si>
    <t>Assets and Liability Measured at Fair Value on a Recurring Basis</t>
  </si>
  <si>
    <t>The following tables present information about the Company’s assets and liabilities as of March 31, 2017 and December 31, 2016 that are measured at fair value on a recurring basis and indicate the fair value hierarchy of the valuation techniques the Company utilized to determine such fair value:
March 31, 2017
In thousands
Total
Level 1
Level 2
Level 3
Asset:
Cash equivalents—money markets
$
9,293
$
9,293
$
—
$
—
December 31, 2016
In thousands
Total
Level 1
Level 2
Level 3
Asset:
Cash equivalents—money markets
$
14,238
$
14,238
$
—
$
—</t>
  </si>
  <si>
    <t>Carrying Amounts and Estimated Fair Values of Debt Instruments</t>
  </si>
  <si>
    <t>The carrying amounts of cash, cash equivalents, accounts payable and accrued liabilities approximate fair value because of their short-term nature. The carrying amounts and the estimated fair values of debt instruments as of March 31, 2017 and December 31, 2016 are as follows:
March 31, 2017
December 31, 2016
In thousands
Carrying Value
Estimated Fair Value
Carrying Value
Estimated Fair Value
Current portion of long-term debt from royalty-bearing instrument, net of accrued interest
$
11,713
$
8,437
Long-term debt from royalty-bearing instrument
82,405
85,155
Total long-term debt from royalty-bearing instrument
$
94,118
$
90,600
$
93,592
$
90,500
2012 Notes
—
—
15,107
15,174
2017 Notes
28,831
31,900
—
—</t>
  </si>
  <si>
    <t>Intangible Assets (Tables)</t>
  </si>
  <si>
    <t>Schedule of Carrying Value of Intangible Asset</t>
  </si>
  <si>
    <t>The carrying value as of March 31, 2017 and December 31, 2016 is as follows:
In thousands
March 31, 2017
December 31, 2016
Technology rights
$
11,624
$
11,624
Accumulated amortization
(3,014
)
(2,852
)
$
8,610
$
8,772</t>
  </si>
  <si>
    <t>Inventory (Tables)</t>
  </si>
  <si>
    <t>Schedule of Inventory</t>
  </si>
  <si>
    <t>Inventories as of March 31, 2017 and December 31, 2016 consist of the following:
In thousands
March 31, 2017
December 31, 2016
Raw materials
$
12,391
$
4,430
Work in process
2,815
10,716
Finished goods
8,673
5,361
Total inventory
$
23,879
$
20,507</t>
  </si>
  <si>
    <t>Nature of Business and Basis of Presentation - Additional Information (Detail) $ in Thousands</t>
  </si>
  <si>
    <t>Jan. 31, 2017</t>
  </si>
  <si>
    <t>Jan. 20, 2017USD ($)</t>
  </si>
  <si>
    <t>Jan. 31, 2012USD ($)</t>
  </si>
  <si>
    <t>Mar. 31, 2017USD ($)EmployeeSegmentPatient</t>
  </si>
  <si>
    <t>Dec. 31, 2016USD ($)</t>
  </si>
  <si>
    <t>Mar. 31, 2016USD ($)</t>
  </si>
  <si>
    <t>Dec. 31, 2015USD ($)</t>
  </si>
  <si>
    <t>Nov. 30, 2015USD ($)</t>
  </si>
  <si>
    <t>May 31, 2014USD ($)</t>
  </si>
  <si>
    <t>Organization, Consolidation and Presentation of Financial Statements Disclosure [Line Items]</t>
  </si>
  <si>
    <t>Number of sales professionals | Employee</t>
  </si>
  <si>
    <t>Number of operating segments | Segment</t>
  </si>
  <si>
    <t>REDUCE-IT study, number of patients enrolled and randomized | Patient</t>
  </si>
  <si>
    <t>Convertible Debt</t>
  </si>
  <si>
    <t>Convertible senior notes, stated interest rate</t>
  </si>
  <si>
    <t>3.50%</t>
  </si>
  <si>
    <t>Convertible Debt | 2017 Notes</t>
  </si>
  <si>
    <t>Convertible senior notes, principal amount</t>
  </si>
  <si>
    <t>Convertible senior notes, due date</t>
  </si>
  <si>
    <t>Convertible senior notes, repurchase price at option of the issuer</t>
  </si>
  <si>
    <t>100.00%</t>
  </si>
  <si>
    <t>Convertible Debt | 2012 Notes</t>
  </si>
  <si>
    <t>Co-Promotion Agreement (the Agreement) | Kowa Pharmaceuticals America | Minimum</t>
  </si>
  <si>
    <t>Number of sales representatives | Employee</t>
  </si>
  <si>
    <t>Significant Accounting Policies - Additional Information (Detail)</t>
  </si>
  <si>
    <t>1 Months Ended</t>
  </si>
  <si>
    <t>12 Months Ended</t>
  </si>
  <si>
    <t>Jan. 31, 2017USD ($)</t>
  </si>
  <si>
    <t>Jan. 31, 2012</t>
  </si>
  <si>
    <t>Mar. 31, 2017USD ($)Segment</t>
  </si>
  <si>
    <t>Dec. 31, 2012USD ($)</t>
  </si>
  <si>
    <t>Significant Accounting Policies [Line Items]</t>
  </si>
  <si>
    <t>Sales discount percentage</t>
  </si>
  <si>
    <t>2.00%</t>
  </si>
  <si>
    <t>Sales discount term</t>
  </si>
  <si>
    <t>30 days</t>
  </si>
  <si>
    <t>Trade receivables, credit period</t>
  </si>
  <si>
    <t>Accounts receivable written off</t>
  </si>
  <si>
    <t>Embedded Derivative Financial Instruments | BioPharma Debt</t>
  </si>
  <si>
    <t>Maximum repayment of future revenue and receivables</t>
  </si>
  <si>
    <t>Fair value of embedded derivative liability</t>
  </si>
  <si>
    <t>Embedded Derivative Financial Instruments | BioPharma Debt | Minimum</t>
  </si>
  <si>
    <t>Derivative liability fair value assumptions, term</t>
  </si>
  <si>
    <t>2 years 1 month 6 days</t>
  </si>
  <si>
    <t>2 years 4 months 24 days</t>
  </si>
  <si>
    <t>Derivative liability fair value assumption, coupon rate</t>
  </si>
  <si>
    <t>8.10%</t>
  </si>
  <si>
    <t>Derivative liability fair value assumptions, market yields</t>
  </si>
  <si>
    <t>10.50%</t>
  </si>
  <si>
    <t>11.90%</t>
  </si>
  <si>
    <t>Embedded Derivative Financial Instruments | BioPharma Debt | Maximum</t>
  </si>
  <si>
    <t>4 years 8 months 12 days</t>
  </si>
  <si>
    <t>5 years</t>
  </si>
  <si>
    <t>11.10%</t>
  </si>
  <si>
    <t>18.80%</t>
  </si>
  <si>
    <t>18.40%</t>
  </si>
  <si>
    <t>Top Three Customers | Gross Product Sales | Customer Concentration Risk</t>
  </si>
  <si>
    <t>Concentration risk percentage</t>
  </si>
  <si>
    <t>95.00%</t>
  </si>
  <si>
    <t>Top Three Customers | Accounts Receivable | Customer Concentration Risk</t>
  </si>
  <si>
    <t>97.00%</t>
  </si>
  <si>
    <t>2012 Notes</t>
  </si>
  <si>
    <t>Aggregate principal amount of notes</t>
  </si>
  <si>
    <t>Aggregate principal amount redeemed</t>
  </si>
  <si>
    <t>2017 Notes</t>
  </si>
  <si>
    <t>Convertible senior notes, discount</t>
  </si>
  <si>
    <t>Note, expected term</t>
  </si>
  <si>
    <t>24 months</t>
  </si>
  <si>
    <t>Convertible senior notes, principal amount purchase</t>
  </si>
  <si>
    <t>Convertible senior notes, aggregate principal amount redeemed</t>
  </si>
  <si>
    <t>Convertible senior notes, outstanding amount</t>
  </si>
  <si>
    <t>Convertible Debt | 2014 Notes</t>
  </si>
  <si>
    <t>Convertible Debt | 2014 Notes and 2015 Notes</t>
  </si>
  <si>
    <t>Convertible Debt | 2015 Notes</t>
  </si>
  <si>
    <t>ASU No. 2016-09 | Scenario, Previously Reported</t>
  </si>
  <si>
    <t>Excess tax provision on stock-based awards</t>
  </si>
  <si>
    <t>ASU No. 2016-09 | Cumulative-effect adjustment</t>
  </si>
  <si>
    <t>Summarize Activity of the Net Product Revenue Allowance and Reserve Categories (Detail) - USD ($) $ in Thousands</t>
  </si>
  <si>
    <t>Valuation and Qualifying Accounts Disclosure [Line Items]</t>
  </si>
  <si>
    <t>Beginning balance</t>
  </si>
  <si>
    <t>Provision related to current period sales</t>
  </si>
  <si>
    <t>Provision related to prior period sales</t>
  </si>
  <si>
    <t>Credits/payments made for current period sales</t>
  </si>
  <si>
    <t>Credits/payments made for prior period sales</t>
  </si>
  <si>
    <t>Ending balance</t>
  </si>
  <si>
    <t>Trade Allowances</t>
  </si>
  <si>
    <t>Rebates, Chargebacks and Discounts</t>
  </si>
  <si>
    <t>Product Returns</t>
  </si>
  <si>
    <t>Other Incentives</t>
  </si>
  <si>
    <t>Summarizes the Impact of Accounts Receivable Reserves on Gross Trade Accounts Receivable (Detail) - USD ($) $ in Thousands</t>
  </si>
  <si>
    <t>Dec. 31, 2015</t>
  </si>
  <si>
    <t>Accounts, Notes, Loans and Financing Receivable [Line Items]</t>
  </si>
  <si>
    <t>Gross trade accounts receivable</t>
  </si>
  <si>
    <t>Valuation allowances and reserves</t>
  </si>
  <si>
    <t>Chargebacks</t>
  </si>
  <si>
    <t>Allowance for Doubtful Accounts</t>
  </si>
  <si>
    <t>Estimated Useful Lives (Detail)</t>
  </si>
  <si>
    <t>Computer equipment and software | Minimum</t>
  </si>
  <si>
    <t>Property, Plant and Equipment [Line Items]</t>
  </si>
  <si>
    <t>Property Plant and Equipment Useful Life</t>
  </si>
  <si>
    <t>3 years</t>
  </si>
  <si>
    <t>Computer equipment and software | Maximum</t>
  </si>
  <si>
    <t>Furniture and Fixtures</t>
  </si>
  <si>
    <t>Leasehold improvements</t>
  </si>
  <si>
    <t>Lesser of useful life or lease term</t>
  </si>
  <si>
    <t>Net Loss and the Number of Shares Used to Compute Basic and Diluted Loss per Share (Detail) - USD ($) $ / shares in Units, shares in Thousands, $ in Thousands</t>
  </si>
  <si>
    <t>Earnings Per Share [Abstract]</t>
  </si>
  <si>
    <t>Net loss—basic and diluted</t>
  </si>
  <si>
    <t>Weighted average shares outstanding—basic and diluted</t>
  </si>
  <si>
    <t>Net loss per share—basic and diluted</t>
  </si>
  <si>
    <t>Anti-Dilutive Securities Not Included in the Computation of Net Loss per Share (Detail) - shares shares in Thousands</t>
  </si>
  <si>
    <t>Preferred Stock</t>
  </si>
  <si>
    <t>Antidilutive Securities Excluded from Computation of Earnings Per Share [Line Items]</t>
  </si>
  <si>
    <t>Anti-dilutive securities</t>
  </si>
  <si>
    <t>Stock Options</t>
  </si>
  <si>
    <t>Restricted Stock Units (RSUs)</t>
  </si>
  <si>
    <t>Exchangeable Senior Notes</t>
  </si>
  <si>
    <t>Assets and Liability Measured at Fair Value on Recurring Basis (Detail) - Fair Value, Measurements, Recurring - USD ($) $ in Thousands</t>
  </si>
  <si>
    <t>Asset:</t>
  </si>
  <si>
    <t>Cash equivalents—money markets</t>
  </si>
  <si>
    <t>Carrying Amounts and Estimated Fair Values of Debt Instruments (Detail) - USD ($) $ in Thousands</t>
  </si>
  <si>
    <t>Debt Instrument [Line Items]</t>
  </si>
  <si>
    <t>Current portion of long-term debt from royalty-bearing instrument, net of accrued interest, carrying value</t>
  </si>
  <si>
    <t>Long-term debt from royalty-bearing instrument, carrying value</t>
  </si>
  <si>
    <t>Total long-term debt from royalty-bearing instrument, carrying value</t>
  </si>
  <si>
    <t>Total long-term debt from royalty-bearing instrument, estimated fair value</t>
  </si>
  <si>
    <t>Exchangeable senior notes, carrying value</t>
  </si>
  <si>
    <t>Convertible Debt | 2012 Notes | Long-term debt from royalty-bearing instrument</t>
  </si>
  <si>
    <t>Exchangeable senior notes, estimated fair value</t>
  </si>
  <si>
    <t>Intangible Assets - Additional Information (Detail)</t>
  </si>
  <si>
    <t>Intangible assets estimated remaining useful life</t>
  </si>
  <si>
    <t>13 years 3 months 18 days</t>
  </si>
  <si>
    <t>Intangible Assets (Detail) - USD ($) $ in Thousands</t>
  </si>
  <si>
    <t>Technology rights</t>
  </si>
  <si>
    <t>Accumulated amortization</t>
  </si>
  <si>
    <t>Inventory (Detail) - USD ($) $ in Thousands</t>
  </si>
  <si>
    <t>Raw materials</t>
  </si>
  <si>
    <t>Work in process</t>
  </si>
  <si>
    <t>Finished goods</t>
  </si>
  <si>
    <t>Total inventory</t>
  </si>
  <si>
    <t>Debt - Long-Term Debt from Royalty-Bearing Instrument-December 2012 Financing - Additional Information (Detail) - USD ($)</t>
  </si>
  <si>
    <t>Dec. 06, 2012</t>
  </si>
  <si>
    <t>Debt Disclosure [Line Items]</t>
  </si>
  <si>
    <t>(Loss) gain on change in fair value of derivative liabilities</t>
  </si>
  <si>
    <t>Long-term debt from royalty-bearing instrument, carrying amount net of unamortized discount</t>
  </si>
  <si>
    <t>BioPharma Debt</t>
  </si>
  <si>
    <t>Amount received at the closing of the agreement</t>
  </si>
  <si>
    <t>Repayment under agreement</t>
  </si>
  <si>
    <t>BioPharma Debt | Cash</t>
  </si>
  <si>
    <t>Interest expense, contractual coupon interest</t>
  </si>
  <si>
    <t>BioPharma Debt | Non Cash</t>
  </si>
  <si>
    <t>Convertible notes, interest expense</t>
  </si>
  <si>
    <t>BioPharma Debt | May 2017</t>
  </si>
  <si>
    <t>Future minimum repayment under agreement</t>
  </si>
  <si>
    <t>Debt - January 2012, May 2014, and November 2015 Exchangeable Senior Notes - Additional Information (Detail)</t>
  </si>
  <si>
    <t>Aug. 31, 2016USD ($)shares</t>
  </si>
  <si>
    <t>Mar. 31, 2017USD ($)</t>
  </si>
  <si>
    <t>Dec. 31, 2016USD ($)shares</t>
  </si>
  <si>
    <t>Proceeds from issuance of convertible debt, net of transaction costs</t>
  </si>
  <si>
    <t>Convertible senior notes, repayment</t>
  </si>
  <si>
    <t>Convertible senior notes, carrying value, exchanged</t>
  </si>
  <si>
    <t>Accrued interest on convertible note</t>
  </si>
  <si>
    <t>Convertible Debt | Non Cash</t>
  </si>
  <si>
    <t>Convertible Debt | Cash</t>
  </si>
  <si>
    <t>Convertible Debt | Common Shares</t>
  </si>
  <si>
    <t>Carrying amount of debt conversion option</t>
  </si>
  <si>
    <t>Convertible Debt | American Depositary Shares</t>
  </si>
  <si>
    <t>Convertible senior notes, total ADS into which the debt is exchangeable | shares</t>
  </si>
  <si>
    <t>Transaction costs</t>
  </si>
  <si>
    <t>Decrease to additional paid-in capital for repurchase of conversion option in convertible notes</t>
  </si>
  <si>
    <t>Note, estimated remaining life</t>
  </si>
  <si>
    <t>Convertible Debt | 2012 Notes | Other Debt Obligations</t>
  </si>
  <si>
    <t>Convertible senior notes, fair value</t>
  </si>
  <si>
    <t>Offering costs</t>
  </si>
  <si>
    <t>Derivative liability at fair value</t>
  </si>
  <si>
    <t>Convertible Debt | 2014 Notes | Final As-Adjusted | American Depositary Shares</t>
  </si>
  <si>
    <t>Convertible senior notes, exchange rate of ADS per $1,000 principal amount of notes</t>
  </si>
  <si>
    <t>Equity component of convertible notes issuance cost</t>
  </si>
  <si>
    <t>Debt instrument increase accrued interest</t>
  </si>
  <si>
    <t>Convertible Debt | 2015 Notes | Final As-Adjusted | American Depositary Shares</t>
  </si>
  <si>
    <t>Debt - January 2017 Exchangeable Senior Notes - Additional Information (Detail) - Convertible Debt</t>
  </si>
  <si>
    <t>Jan. 20, 2017USD ($)d$ / shares</t>
  </si>
  <si>
    <t>Jan. 19, 2017$ / shares</t>
  </si>
  <si>
    <t>Mar. 31, 2017USD ($)shares</t>
  </si>
  <si>
    <t>Non Cash</t>
  </si>
  <si>
    <t>Net proceeds from offering</t>
  </si>
  <si>
    <t>Convertible senior notes, interest payable dates</t>
  </si>
  <si>
    <t>payable semi-annually in arrears on January 15 and July 15 of each year, beginning on July 15, 2017</t>
  </si>
  <si>
    <t>Convertible senior notes, payment start date</t>
  </si>
  <si>
    <t>Jul. 15,
		2017</t>
  </si>
  <si>
    <t>Convertible senior notes, maturity date</t>
  </si>
  <si>
    <t>Jan. 15,
		2047</t>
  </si>
  <si>
    <t>Convertible senior notes, percentage of premium initial exchange price</t>
  </si>
  <si>
    <t>35.00%</t>
  </si>
  <si>
    <t>Value of shares in excess of principal amount of Notes based on closing price</t>
  </si>
  <si>
    <t>Convertible senior notes, redemption start date</t>
  </si>
  <si>
    <t>Jan. 19,
		2021</t>
  </si>
  <si>
    <t>Convertible senior notes redemption, end date</t>
  </si>
  <si>
    <t>Convertible senior notes, mandatory exchange in whole or in part if daily VWAP equals or exceeds percentage of exchange price</t>
  </si>
  <si>
    <t>130.00%</t>
  </si>
  <si>
    <t>Convertible senior notes, mandatory exchange in whole or in part if daily VWAP, stock trigger price | $ / shares</t>
  </si>
  <si>
    <t>Convertible senior notes, mandatory exchange in whole or in part if daily VWAP equals or exceeds percentage of exchange price, at least number of VWAP Trading days</t>
  </si>
  <si>
    <t>20 days</t>
  </si>
  <si>
    <t>Convertible senior notes, mandatory exchange in whole or in part if daily VWAP equals or exceeds percentage of exchange price, in any number of VWAP Trading days | d</t>
  </si>
  <si>
    <t>Convertible notes, carrying amount net of unamortized discount</t>
  </si>
  <si>
    <t>2017 Notes | Minimum</t>
  </si>
  <si>
    <t>Percentage of holders of principal amount required to issue notice on default</t>
  </si>
  <si>
    <t>25.00%</t>
  </si>
  <si>
    <t>2017 Notes | Maximum | Non Cash</t>
  </si>
  <si>
    <t>2017 Notes | American Depositary Shares</t>
  </si>
  <si>
    <t>Convertible senior notes, initial exchange price | $ / shares</t>
  </si>
  <si>
    <t>Commitments and Contingencies - Additional Information (Detail) - Mar. 31, 2017 - Further Indication for AMR101 $ in Millions</t>
  </si>
  <si>
    <t>USD ($)</t>
  </si>
  <si>
    <t>GBP (£)</t>
  </si>
  <si>
    <t>Marketing Approval In Europe</t>
  </si>
  <si>
    <t>Commitments And Contingencies Disclosure [Line Items]</t>
  </si>
  <si>
    <t>Potential aggregate stock or cash payment</t>
  </si>
  <si>
    <t>Potential Marketing Approval 1</t>
  </si>
  <si>
    <t>Potential Marketing Approval 2</t>
  </si>
  <si>
    <t>Maximum</t>
  </si>
  <si>
    <t>Equity - Preferred Stock - Additional Information (Detail)</t>
  </si>
  <si>
    <t>Jul. 10, 2015USD ($)$ / sharesshares</t>
  </si>
  <si>
    <t>Mar. 30, 2015USD ($)</t>
  </si>
  <si>
    <t>Mar. 05, 2015USD ($)$ / sharesshares</t>
  </si>
  <si>
    <t>Mar. 31, 2017£ / sharesshares</t>
  </si>
  <si>
    <t>Jun. 30, 2015USD ($)</t>
  </si>
  <si>
    <t>Mar. 31, 2015USD ($)</t>
  </si>
  <si>
    <t>Dec. 31, 2015USD ($)shares</t>
  </si>
  <si>
    <t>Mar. 31, 2017$ / sharesshares</t>
  </si>
  <si>
    <t>Dec. 31, 2016£ / sharesshares</t>
  </si>
  <si>
    <t>Mar. 05, 2015£ / shares</t>
  </si>
  <si>
    <t>Stockholders Equity Note [Line Items]</t>
  </si>
  <si>
    <t>Preferred stock, par value | £ / shares</t>
  </si>
  <si>
    <t>Private placement, closing date</t>
  </si>
  <si>
    <t>Mar. 30,
		2015</t>
  </si>
  <si>
    <t>Aggregate gross proceeds</t>
  </si>
  <si>
    <t>Estimated offering expense</t>
  </si>
  <si>
    <t>Common stock, par value | £ / shares</t>
  </si>
  <si>
    <t>Number of shares issued for each preference shares | shares</t>
  </si>
  <si>
    <t>Preferred stock, equivalent ordinary shares upon future consolidation outstanding | shares</t>
  </si>
  <si>
    <t>Market value, per share | $ / shares</t>
  </si>
  <si>
    <t>BCF resulting from issuance of Series A Preference Shares</t>
  </si>
  <si>
    <t>Second Private Placement | Preferred Stock Purchase Option</t>
  </si>
  <si>
    <t>Gain (loss) on change in fair value of derivatives</t>
  </si>
  <si>
    <t>Transfer derivative liability to equity</t>
  </si>
  <si>
    <t>Series A Preferred Stock</t>
  </si>
  <si>
    <t>American depositary shares conversion rate to preference shares</t>
  </si>
  <si>
    <t>American Depositary Shares, each representing one (1) share of Amarin’s Series A Convertible Preference Shares</t>
  </si>
  <si>
    <t>Series A Preferred Stock | Minimum</t>
  </si>
  <si>
    <t>Beneficial ownership limitation</t>
  </si>
  <si>
    <t>4.99%</t>
  </si>
  <si>
    <t>Series A Preferred Stock | Maximum</t>
  </si>
  <si>
    <t>19.90%</t>
  </si>
  <si>
    <t>Series A Preferred Stock | Maximum | Second Private Placement</t>
  </si>
  <si>
    <t>American Depositary Shares | Series A Preferred Stock</t>
  </si>
  <si>
    <t>Issuance of stock (shares) | shares</t>
  </si>
  <si>
    <t>Stock issued under private placement, value</t>
  </si>
  <si>
    <t>American Depositary Shares | Series A Preferred Stock | Second Private Placement</t>
  </si>
  <si>
    <t>Preferred Shares Basis</t>
  </si>
  <si>
    <t>Share conversion price | $ / shares</t>
  </si>
  <si>
    <t>Preferred Shares Basis | Series A Preferred Stock | Second Private Placement</t>
  </si>
  <si>
    <t>Ordinary Shares Basis</t>
  </si>
  <si>
    <t>Ordinary Shares Basis | Series A Preferred Stock | Second Private Placement</t>
  </si>
  <si>
    <t>Equity - Incentive Equity Awards - Additional Information (Detail) - USD ($) $ in Thousands</t>
  </si>
  <si>
    <t>Feb. 01, 2017</t>
  </si>
  <si>
    <t>Jul. 11, 2016</t>
  </si>
  <si>
    <t>Feb. 01, 2016</t>
  </si>
  <si>
    <t>Stock options, outstanding</t>
  </si>
  <si>
    <t>Restricted stock units, outstanding</t>
  </si>
  <si>
    <t>Shares issued, exercise of stock options</t>
  </si>
  <si>
    <t>Percentage of outstanding shares on a fully diluted basis</t>
  </si>
  <si>
    <t>7.00%</t>
  </si>
  <si>
    <t>Stock Options | Stock Incentive Plan 2011</t>
  </si>
  <si>
    <t>Stock options, Granted</t>
  </si>
  <si>
    <t>Stock units, Vesting Period</t>
  </si>
  <si>
    <t>4 years</t>
  </si>
  <si>
    <t>3.00%</t>
  </si>
  <si>
    <t>Restricted Stock Units (RSUs) | Stock Incentive Plan 2011</t>
  </si>
  <si>
    <t>Stock units, Granted</t>
  </si>
  <si>
    <t>Shares issued, related to the vesting of RSUs</t>
  </si>
  <si>
    <t>Restricted Stock Units (RSUs) | Stock Incentive Plan 2011 | Vest over a three year period</t>
  </si>
  <si>
    <t>Treasury shares for settlement of employee tax obligations</t>
  </si>
  <si>
    <t>Co-Promotion Agreement - Additional Information (Detail) $ in Thousands</t>
  </si>
  <si>
    <t>Mar. 31, 2017USD ($)Employee</t>
  </si>
  <si>
    <t>Co Promotion Agreement [Line Items]</t>
  </si>
  <si>
    <t>Co-Promotion Agreement (the Agreement)</t>
  </si>
  <si>
    <t>Promotion fee as a percentage of gross margin</t>
  </si>
  <si>
    <t>20.00%</t>
  </si>
  <si>
    <t>19.00%</t>
  </si>
  <si>
    <t>15.00%</t>
  </si>
  <si>
    <t>Promotion fee as a percentage gross margin</t>
  </si>
  <si>
    <t>scheduled to increase to low twenty percent levels in 2018, subject to certain adjustments</t>
  </si>
  <si>
    <t>Co-Promotion Agreement (the Agreement) | Kowa Pharmaceuticals America</t>
  </si>
  <si>
    <t>Development, Commercialization and Supply Agreement - Additional Information (Detail)</t>
  </si>
  <si>
    <t>Feb. 26, 2015USD ($)</t>
  </si>
  <si>
    <t>Mar. 31, 2017USD ($)Item</t>
  </si>
  <si>
    <t>License And Collaboration Agreements [Line Items]</t>
  </si>
  <si>
    <t>Eddingpharm</t>
  </si>
  <si>
    <t>Non-refundable up-front received</t>
  </si>
  <si>
    <t>Licensing agreement term</t>
  </si>
  <si>
    <t>16 years</t>
  </si>
  <si>
    <t>Number of indications of the regulatory milestone events relating to the submission and approval | Item</t>
  </si>
  <si>
    <t>Amounts to be received upon achievement of the regulatory milestone events</t>
  </si>
  <si>
    <t>Sales-based milestone event payment</t>
  </si>
  <si>
    <t>Eddingpharm | Maximum</t>
  </si>
  <si>
    <t>Additional upfront payment eligible to receive based on development, regulatory and sales Milestone</t>
  </si>
  <si>
    <t>Eddingpharm | Minimum</t>
  </si>
  <si>
    <t>Eddingpharm | Clinical Trial Application</t>
  </si>
  <si>
    <t>Non-refundable milestone payment</t>
  </si>
  <si>
    <t>Biologix FZCo</t>
  </si>
  <si>
    <t>Revenue recognition period of non-refundable up-front payment</t>
  </si>
  <si>
    <t>10 year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_);_(&quot;$ &quot;(#,##0.00)" numFmtId="166"/>
    <numFmt formatCode="_(&quot;Level &quot;#,##0_);_(&quot;Level &quot;(#,##0)" numFmtId="167"/>
    <numFmt formatCode="#,##0.0000_);(#,##0.0000)" numFmtId="168"/>
    <numFmt formatCode="_(&quot;$ &quot;#,##0.0_);_(&quot;$ &quot;(#,##0.0)" numFmtId="169"/>
    <numFmt formatCode="_(&quot;£ &quot;#,##0_);_(&quot;£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97448</v>
      </c>
    </row>
    <row r="12" spans="1:3">
      <c r="A12" s="4" t="s">
        <v>19</v>
      </c>
      <c r="B12" s="4" t="s">
        <v>20</v>
      </c>
    </row>
    <row r="13" spans="1:3">
      <c r="A13" s="4" t="s">
        <v>21</v>
      </c>
      <c r="B13" s="4" t="s">
        <v>22</v>
      </c>
    </row>
    <row r="14" spans="1:3">
      <c r="A14" s="4" t="s">
        <v>23</v>
      </c>
    </row>
    <row r="15" spans="1:3">
      <c r="A15" s="3" t="s">
        <v>4</v>
      </c>
    </row>
    <row r="16" spans="1:3">
      <c r="A16" s="4" t="s">
        <v>24</v>
      </c>
      <c r="C16" s="5" t="n">
        <v>269557267</v>
      </c>
    </row>
    <row r="17" spans="1:3">
      <c r="A17" s="4" t="s">
        <v>25</v>
      </c>
    </row>
    <row r="18" spans="1:3">
      <c r="A18" s="3" t="s">
        <v>4</v>
      </c>
    </row>
    <row r="19" spans="1:3">
      <c r="A19" s="4" t="s">
        <v>24</v>
      </c>
      <c r="C19" s="5" t="n">
        <v>27343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50</v>
      </c>
    </row>
    <row r="4" spans="1:2">
      <c r="A4" s="4" t="s">
        <v>32</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4"/>
    <col customWidth="1" max="2" min="2" width="80"/>
  </cols>
  <sheetData>
    <row r="1" spans="1:2">
      <c r="A1" s="1" t="s">
        <v>170</v>
      </c>
      <c r="B1" s="2" t="s">
        <v>1</v>
      </c>
    </row>
    <row r="2" spans="1:2">
      <c r="B2" s="2" t="s">
        <v>2</v>
      </c>
    </row>
    <row r="3" spans="1:2">
      <c r="A3" s="3" t="s">
        <v>143</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32</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row r="19" spans="1:2">
      <c r="A19" s="4" t="s">
        <v>200</v>
      </c>
      <c r="B19" s="4" t="s">
        <v>201</v>
      </c>
    </row>
    <row r="20" spans="1:2">
      <c r="A20" s="4" t="s">
        <v>202</v>
      </c>
      <c r="B20" s="4" t="s">
        <v>203</v>
      </c>
    </row>
    <row r="21" spans="1:2">
      <c r="A21" s="4" t="s">
        <v>204</v>
      </c>
      <c r="B21" s="4" t="s">
        <v>205</v>
      </c>
    </row>
    <row r="22" spans="1:2">
      <c r="A22" s="4" t="s">
        <v>206</v>
      </c>
      <c r="B22" s="4" t="s">
        <v>207</v>
      </c>
    </row>
    <row r="23" spans="1:2">
      <c r="A23" s="4" t="s">
        <v>208</v>
      </c>
      <c r="B23" s="4" t="s">
        <v>209</v>
      </c>
    </row>
    <row r="24" spans="1:2">
      <c r="A24" s="4" t="s">
        <v>210</v>
      </c>
      <c r="B24" s="4" t="s">
        <v>211</v>
      </c>
    </row>
    <row r="25" spans="1:2">
      <c r="A25" s="4" t="s">
        <v>212</v>
      </c>
      <c r="B25" s="4" t="s">
        <v>213</v>
      </c>
    </row>
    <row r="26" spans="1:2">
      <c r="A26" s="4" t="s">
        <v>214</v>
      </c>
      <c r="B26" s="4" t="s">
        <v>215</v>
      </c>
    </row>
    <row r="27" spans="1:2">
      <c r="A27" s="4" t="s">
        <v>216</v>
      </c>
      <c r="B27" s="4" t="s">
        <v>217</v>
      </c>
    </row>
    <row r="28" spans="1:2">
      <c r="A28" s="4" t="s">
        <v>218</v>
      </c>
      <c r="B28" s="4" t="s">
        <v>219</v>
      </c>
    </row>
    <row r="29" spans="1:2">
      <c r="A29" s="4" t="s">
        <v>220</v>
      </c>
      <c r="B29" s="4" t="s">
        <v>221</v>
      </c>
    </row>
    <row r="30" spans="1:2">
      <c r="A30" s="4" t="s">
        <v>222</v>
      </c>
      <c r="B30"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43</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48</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96076</v>
      </c>
      <c r="C3" s="7" t="n">
        <v>98251</v>
      </c>
    </row>
    <row r="4" spans="1:3">
      <c r="A4" s="4" t="s">
        <v>30</v>
      </c>
      <c r="B4" s="5" t="n">
        <v>600</v>
      </c>
      <c r="C4" s="5" t="n">
        <v>600</v>
      </c>
    </row>
    <row r="5" spans="1:3">
      <c r="A5" s="4" t="s">
        <v>31</v>
      </c>
      <c r="B5" s="5" t="n">
        <v>29450</v>
      </c>
      <c r="C5" s="5" t="n">
        <v>19985</v>
      </c>
    </row>
    <row r="6" spans="1:3">
      <c r="A6" s="4" t="s">
        <v>32</v>
      </c>
      <c r="B6" s="5" t="n">
        <v>23879</v>
      </c>
      <c r="C6" s="5" t="n">
        <v>20507</v>
      </c>
    </row>
    <row r="7" spans="1:3">
      <c r="A7" s="4" t="s">
        <v>33</v>
      </c>
      <c r="B7" s="5" t="n">
        <v>4785</v>
      </c>
      <c r="C7" s="5" t="n">
        <v>6983</v>
      </c>
    </row>
    <row r="8" spans="1:3">
      <c r="A8" s="4" t="s">
        <v>34</v>
      </c>
      <c r="B8" s="5" t="n">
        <v>154790</v>
      </c>
      <c r="C8" s="5" t="n">
        <v>146326</v>
      </c>
    </row>
    <row r="9" spans="1:3">
      <c r="A9" s="4" t="s">
        <v>35</v>
      </c>
      <c r="B9" s="5" t="n">
        <v>69</v>
      </c>
      <c r="C9" s="5" t="n">
        <v>78</v>
      </c>
    </row>
    <row r="10" spans="1:3">
      <c r="A10" s="4" t="s">
        <v>36</v>
      </c>
      <c r="B10" s="5" t="n">
        <v>11082</v>
      </c>
      <c r="C10" s="5" t="n">
        <v>11082</v>
      </c>
    </row>
    <row r="11" spans="1:3">
      <c r="A11" s="4" t="s">
        <v>37</v>
      </c>
      <c r="B11" s="5" t="n">
        <v>652</v>
      </c>
      <c r="C11" s="5" t="n">
        <v>741</v>
      </c>
    </row>
    <row r="12" spans="1:3">
      <c r="A12" s="4" t="s">
        <v>38</v>
      </c>
      <c r="B12" s="5" t="n">
        <v>8610</v>
      </c>
      <c r="C12" s="5" t="n">
        <v>8772</v>
      </c>
    </row>
    <row r="13" spans="1:3">
      <c r="A13" s="4" t="s">
        <v>39</v>
      </c>
      <c r="B13" s="5" t="n">
        <v>175203</v>
      </c>
      <c r="C13" s="5" t="n">
        <v>166999</v>
      </c>
    </row>
    <row r="14" spans="1:3">
      <c r="A14" s="3" t="s">
        <v>40</v>
      </c>
    </row>
    <row r="15" spans="1:3">
      <c r="A15" s="4" t="s">
        <v>41</v>
      </c>
      <c r="B15" s="5" t="n">
        <v>15117</v>
      </c>
      <c r="C15" s="5" t="n">
        <v>6062</v>
      </c>
    </row>
    <row r="16" spans="1:3">
      <c r="A16" s="4" t="s">
        <v>42</v>
      </c>
      <c r="B16" s="5" t="n">
        <v>44434</v>
      </c>
      <c r="C16" s="5" t="n">
        <v>37720</v>
      </c>
    </row>
    <row r="17" spans="1:3">
      <c r="A17" s="4" t="s">
        <v>43</v>
      </c>
      <c r="B17" s="5" t="n">
        <v>192</v>
      </c>
      <c r="C17" s="5" t="n">
        <v>15351</v>
      </c>
    </row>
    <row r="18" spans="1:3">
      <c r="A18" s="4" t="s">
        <v>44</v>
      </c>
      <c r="B18" s="5" t="n">
        <v>17004</v>
      </c>
      <c r="C18" s="5" t="n">
        <v>15944</v>
      </c>
    </row>
    <row r="19" spans="1:3">
      <c r="A19" s="4" t="s">
        <v>45</v>
      </c>
      <c r="B19" s="5" t="n">
        <v>1197</v>
      </c>
      <c r="C19" s="5" t="n">
        <v>1172</v>
      </c>
    </row>
    <row r="20" spans="1:3">
      <c r="A20" s="4" t="s">
        <v>46</v>
      </c>
      <c r="B20" s="5" t="n">
        <v>77944</v>
      </c>
      <c r="C20" s="5" t="n">
        <v>76249</v>
      </c>
    </row>
    <row r="21" spans="1:3">
      <c r="A21" s="3" t="s">
        <v>47</v>
      </c>
    </row>
    <row r="22" spans="1:3">
      <c r="A22" s="4" t="s">
        <v>48</v>
      </c>
      <c r="B22" s="5" t="n">
        <v>28831</v>
      </c>
    </row>
    <row r="23" spans="1:3">
      <c r="A23" s="4" t="s">
        <v>49</v>
      </c>
      <c r="B23" s="5" t="n">
        <v>82405</v>
      </c>
      <c r="C23" s="5" t="n">
        <v>85155</v>
      </c>
    </row>
    <row r="24" spans="1:3">
      <c r="A24" s="4" t="s">
        <v>50</v>
      </c>
      <c r="B24" s="5" t="n">
        <v>13625</v>
      </c>
      <c r="C24" s="5" t="n">
        <v>13943</v>
      </c>
    </row>
    <row r="25" spans="1:3">
      <c r="A25" s="4" t="s">
        <v>51</v>
      </c>
      <c r="B25" s="5" t="n">
        <v>1167</v>
      </c>
      <c r="C25" s="5" t="n">
        <v>710</v>
      </c>
    </row>
    <row r="26" spans="1:3">
      <c r="A26" s="4" t="s">
        <v>52</v>
      </c>
      <c r="B26" s="5" t="n">
        <v>203972</v>
      </c>
      <c r="C26" s="5" t="n">
        <v>176057</v>
      </c>
    </row>
    <row r="27" spans="1:3">
      <c r="A27" s="4" t="s">
        <v>53</v>
      </c>
      <c r="B27" s="4" t="s">
        <v>54</v>
      </c>
      <c r="C27" s="4" t="s">
        <v>54</v>
      </c>
    </row>
    <row r="28" spans="1:3">
      <c r="A28" s="3" t="s">
        <v>55</v>
      </c>
    </row>
    <row r="29" spans="1:3">
      <c r="A29" s="4" t="s">
        <v>56</v>
      </c>
      <c r="B29" s="5" t="n">
        <v>24364</v>
      </c>
      <c r="C29" s="5" t="n">
        <v>24364</v>
      </c>
    </row>
    <row r="30" spans="1:3">
      <c r="A30" s="4" t="s">
        <v>57</v>
      </c>
      <c r="B30" s="5" t="n">
        <v>208465</v>
      </c>
      <c r="C30" s="5" t="n">
        <v>207166</v>
      </c>
    </row>
    <row r="31" spans="1:3">
      <c r="A31" s="4" t="s">
        <v>58</v>
      </c>
      <c r="B31" s="5" t="n">
        <v>967073</v>
      </c>
      <c r="C31" s="5" t="n">
        <v>964914</v>
      </c>
    </row>
    <row r="32" spans="1:3">
      <c r="A32" s="4" t="s">
        <v>59</v>
      </c>
      <c r="B32" s="5" t="n">
        <v>-3726</v>
      </c>
      <c r="C32" s="5" t="n">
        <v>-1498</v>
      </c>
    </row>
    <row r="33" spans="1:3">
      <c r="A33" s="4" t="s">
        <v>60</v>
      </c>
      <c r="B33" s="5" t="n">
        <v>-1224945</v>
      </c>
      <c r="C33" s="5" t="n">
        <v>-1204004</v>
      </c>
    </row>
    <row r="34" spans="1:3">
      <c r="A34" s="4" t="s">
        <v>61</v>
      </c>
      <c r="B34" s="5" t="n">
        <v>-28769</v>
      </c>
      <c r="C34" s="5" t="n">
        <v>-9058</v>
      </c>
    </row>
    <row r="35" spans="1:3">
      <c r="A35" s="4" t="s">
        <v>62</v>
      </c>
      <c r="B35" s="7" t="n">
        <v>175203</v>
      </c>
      <c r="C35" s="7" t="n">
        <v>166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50</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43"/>
    <col customWidth="1" max="6" min="6" width="21"/>
    <col customWidth="1" max="7" min="7" width="21"/>
    <col customWidth="1" max="8" min="8" width="21"/>
    <col customWidth="1" max="9" min="9" width="21"/>
    <col customWidth="1" max="10" min="10" width="20"/>
  </cols>
  <sheetData>
    <row r="1" spans="1:10">
      <c r="A1" s="1" t="s">
        <v>245</v>
      </c>
      <c r="B1" s="2" t="s">
        <v>246</v>
      </c>
      <c r="C1" s="2" t="s">
        <v>247</v>
      </c>
      <c r="D1" s="2" t="s">
        <v>248</v>
      </c>
      <c r="E1" s="2" t="s">
        <v>249</v>
      </c>
      <c r="F1" s="2" t="s">
        <v>250</v>
      </c>
      <c r="G1" s="2" t="s">
        <v>251</v>
      </c>
      <c r="H1" s="2" t="s">
        <v>252</v>
      </c>
      <c r="I1" s="2" t="s">
        <v>253</v>
      </c>
      <c r="J1" s="2" t="s">
        <v>254</v>
      </c>
    </row>
    <row r="2" spans="1:10">
      <c r="A2" s="3" t="s">
        <v>255</v>
      </c>
    </row>
    <row r="3" spans="1:10">
      <c r="A3" s="4" t="s">
        <v>256</v>
      </c>
      <c r="E3" s="5" t="n">
        <v>150</v>
      </c>
    </row>
    <row r="4" spans="1:10">
      <c r="A4" s="4" t="s">
        <v>257</v>
      </c>
      <c r="E4" s="5" t="n">
        <v>1</v>
      </c>
    </row>
    <row r="5" spans="1:10">
      <c r="A5" s="4" t="s">
        <v>258</v>
      </c>
      <c r="E5" s="5" t="n">
        <v>8175</v>
      </c>
    </row>
    <row r="6" spans="1:10">
      <c r="A6" s="4" t="s">
        <v>29</v>
      </c>
      <c r="E6" s="7" t="n">
        <v>96076</v>
      </c>
      <c r="F6" s="7" t="n">
        <v>98251</v>
      </c>
      <c r="G6" s="7" t="n">
        <v>81363</v>
      </c>
      <c r="H6" s="7" t="n">
        <v>106961</v>
      </c>
    </row>
    <row r="7" spans="1:10">
      <c r="A7" s="4" t="s">
        <v>259</v>
      </c>
    </row>
    <row r="8" spans="1:10">
      <c r="A8" s="3" t="s">
        <v>255</v>
      </c>
    </row>
    <row r="9" spans="1:10">
      <c r="A9" s="4" t="s">
        <v>260</v>
      </c>
      <c r="E9" s="4" t="s">
        <v>261</v>
      </c>
    </row>
    <row r="10" spans="1:10">
      <c r="A10" s="4" t="s">
        <v>262</v>
      </c>
    </row>
    <row r="11" spans="1:10">
      <c r="A11" s="3" t="s">
        <v>255</v>
      </c>
    </row>
    <row r="12" spans="1:10">
      <c r="A12" s="4" t="s">
        <v>263</v>
      </c>
      <c r="C12" s="7" t="n">
        <v>30000</v>
      </c>
      <c r="E12" s="7" t="n">
        <v>30000</v>
      </c>
    </row>
    <row r="13" spans="1:10">
      <c r="A13" s="4" t="s">
        <v>264</v>
      </c>
      <c r="C13" s="5" t="n">
        <v>2047</v>
      </c>
    </row>
    <row r="14" spans="1:10">
      <c r="A14" s="4" t="s">
        <v>260</v>
      </c>
      <c r="C14" s="4" t="s">
        <v>261</v>
      </c>
    </row>
    <row r="15" spans="1:10">
      <c r="A15" s="4" t="s">
        <v>265</v>
      </c>
      <c r="C15" s="4" t="s">
        <v>266</v>
      </c>
    </row>
    <row r="16" spans="1:10">
      <c r="A16" s="4" t="s">
        <v>267</v>
      </c>
    </row>
    <row r="17" spans="1:10">
      <c r="A17" s="3" t="s">
        <v>255</v>
      </c>
    </row>
    <row r="18" spans="1:10">
      <c r="A18" s="4" t="s">
        <v>263</v>
      </c>
      <c r="D18" s="7" t="n">
        <v>150000</v>
      </c>
      <c r="E18" s="7" t="n">
        <v>0</v>
      </c>
      <c r="F18" s="7" t="n">
        <v>15100</v>
      </c>
      <c r="I18" s="7" t="n">
        <v>15100</v>
      </c>
      <c r="J18" s="7" t="n">
        <v>31300</v>
      </c>
    </row>
    <row r="19" spans="1:10">
      <c r="A19" s="4" t="s">
        <v>264</v>
      </c>
      <c r="B19" s="5" t="n">
        <v>2032</v>
      </c>
      <c r="D19" s="5" t="n">
        <v>2032</v>
      </c>
    </row>
    <row r="20" spans="1:10">
      <c r="A20" s="4" t="s">
        <v>260</v>
      </c>
      <c r="B20" s="4" t="s">
        <v>261</v>
      </c>
      <c r="D20" s="4" t="s">
        <v>261</v>
      </c>
    </row>
    <row r="21" spans="1:10">
      <c r="A21" s="4" t="s">
        <v>265</v>
      </c>
      <c r="B21" s="4" t="s">
        <v>266</v>
      </c>
      <c r="D21" s="4" t="s">
        <v>266</v>
      </c>
    </row>
    <row r="22" spans="1:10">
      <c r="A22" s="4" t="s">
        <v>268</v>
      </c>
    </row>
    <row r="23" spans="1:10">
      <c r="A23" s="3" t="s">
        <v>255</v>
      </c>
    </row>
    <row r="24" spans="1:10">
      <c r="A24" s="4" t="s">
        <v>269</v>
      </c>
      <c r="E24" s="5" t="n">
        <v>25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14"/>
    <col customWidth="1" max="5" min="5" width="28"/>
    <col customWidth="1" max="6" min="6" width="21"/>
    <col customWidth="1" max="7" min="7" width="25"/>
    <col customWidth="1" max="8" min="8" width="21"/>
    <col customWidth="1" max="9" min="9" width="21"/>
    <col customWidth="1" max="10" min="10" width="21"/>
  </cols>
  <sheetData>
    <row r="1" spans="1:10">
      <c r="A1" s="1" t="s">
        <v>270</v>
      </c>
      <c r="B1" s="2" t="s">
        <v>271</v>
      </c>
      <c r="E1" s="2" t="s">
        <v>1</v>
      </c>
      <c r="G1" s="2" t="s">
        <v>272</v>
      </c>
    </row>
    <row r="2" spans="1:10">
      <c r="B2" s="2" t="s">
        <v>273</v>
      </c>
      <c r="C2" s="2" t="s">
        <v>251</v>
      </c>
      <c r="D2" s="2" t="s">
        <v>274</v>
      </c>
      <c r="E2" s="2" t="s">
        <v>275</v>
      </c>
      <c r="F2" s="2" t="s">
        <v>251</v>
      </c>
      <c r="G2" s="2" t="s">
        <v>250</v>
      </c>
      <c r="H2" s="2" t="s">
        <v>252</v>
      </c>
      <c r="I2" s="2" t="s">
        <v>253</v>
      </c>
      <c r="J2" s="2" t="s">
        <v>276</v>
      </c>
    </row>
    <row r="3" spans="1:10">
      <c r="A3" s="3" t="s">
        <v>277</v>
      </c>
    </row>
    <row r="4" spans="1:10">
      <c r="A4" s="4" t="s">
        <v>278</v>
      </c>
      <c r="E4" s="4" t="s">
        <v>279</v>
      </c>
    </row>
    <row r="5" spans="1:10">
      <c r="A5" s="4" t="s">
        <v>280</v>
      </c>
      <c r="E5" s="4" t="s">
        <v>281</v>
      </c>
    </row>
    <row r="6" spans="1:10">
      <c r="A6" s="4" t="s">
        <v>282</v>
      </c>
      <c r="E6" s="4" t="s">
        <v>281</v>
      </c>
    </row>
    <row r="7" spans="1:10">
      <c r="A7" s="4" t="s">
        <v>283</v>
      </c>
      <c r="E7" s="7" t="n">
        <v>0</v>
      </c>
    </row>
    <row r="8" spans="1:10">
      <c r="A8" s="4" t="s">
        <v>86</v>
      </c>
      <c r="F8" s="7" t="n">
        <v>1250000</v>
      </c>
    </row>
    <row r="9" spans="1:10">
      <c r="A9" s="4" t="s">
        <v>257</v>
      </c>
      <c r="E9" s="5" t="n">
        <v>1</v>
      </c>
    </row>
    <row r="10" spans="1:10">
      <c r="A10" s="4" t="s">
        <v>284</v>
      </c>
    </row>
    <row r="11" spans="1:10">
      <c r="A11" s="3" t="s">
        <v>277</v>
      </c>
    </row>
    <row r="12" spans="1:10">
      <c r="A12" s="4" t="s">
        <v>285</v>
      </c>
      <c r="J12" s="7" t="n">
        <v>150000000</v>
      </c>
    </row>
    <row r="13" spans="1:10">
      <c r="A13" s="4" t="s">
        <v>286</v>
      </c>
      <c r="C13" s="7" t="n">
        <v>5900000</v>
      </c>
      <c r="E13" s="7" t="n">
        <v>0</v>
      </c>
      <c r="F13" s="5" t="n">
        <v>5900000</v>
      </c>
      <c r="G13" s="7" t="n">
        <v>0</v>
      </c>
      <c r="H13" s="7" t="n">
        <v>5500000</v>
      </c>
    </row>
    <row r="14" spans="1:10">
      <c r="A14" s="4" t="s">
        <v>86</v>
      </c>
      <c r="E14" s="7" t="n">
        <v>0</v>
      </c>
      <c r="F14" s="7" t="n">
        <v>400000</v>
      </c>
    </row>
    <row r="15" spans="1:10">
      <c r="A15" s="4" t="s">
        <v>287</v>
      </c>
    </row>
    <row r="16" spans="1:10">
      <c r="A16" s="3" t="s">
        <v>277</v>
      </c>
    </row>
    <row r="17" spans="1:10">
      <c r="A17" s="4" t="s">
        <v>288</v>
      </c>
      <c r="E17" s="4" t="s">
        <v>289</v>
      </c>
      <c r="G17" s="4" t="s">
        <v>290</v>
      </c>
    </row>
    <row r="18" spans="1:10">
      <c r="A18" s="4" t="s">
        <v>291</v>
      </c>
      <c r="E18" s="4" t="s">
        <v>292</v>
      </c>
      <c r="G18" s="4" t="s">
        <v>292</v>
      </c>
    </row>
    <row r="19" spans="1:10">
      <c r="A19" s="4" t="s">
        <v>293</v>
      </c>
      <c r="E19" s="4" t="s">
        <v>294</v>
      </c>
      <c r="G19" s="4" t="s">
        <v>295</v>
      </c>
    </row>
    <row r="20" spans="1:10">
      <c r="A20" s="4" t="s">
        <v>296</v>
      </c>
    </row>
    <row r="21" spans="1:10">
      <c r="A21" s="3" t="s">
        <v>277</v>
      </c>
    </row>
    <row r="22" spans="1:10">
      <c r="A22" s="4" t="s">
        <v>288</v>
      </c>
      <c r="E22" s="4" t="s">
        <v>297</v>
      </c>
      <c r="G22" s="4" t="s">
        <v>298</v>
      </c>
    </row>
    <row r="23" spans="1:10">
      <c r="A23" s="4" t="s">
        <v>291</v>
      </c>
      <c r="E23" s="4" t="s">
        <v>299</v>
      </c>
      <c r="G23" s="4" t="s">
        <v>299</v>
      </c>
    </row>
    <row r="24" spans="1:10">
      <c r="A24" s="4" t="s">
        <v>293</v>
      </c>
      <c r="E24" s="4" t="s">
        <v>300</v>
      </c>
      <c r="G24" s="4" t="s">
        <v>301</v>
      </c>
    </row>
    <row r="25" spans="1:10">
      <c r="A25" s="4" t="s">
        <v>302</v>
      </c>
    </row>
    <row r="26" spans="1:10">
      <c r="A26" s="3" t="s">
        <v>277</v>
      </c>
    </row>
    <row r="27" spans="1:10">
      <c r="A27" s="4" t="s">
        <v>303</v>
      </c>
      <c r="E27" s="4" t="s">
        <v>304</v>
      </c>
      <c r="F27" s="4" t="s">
        <v>304</v>
      </c>
    </row>
    <row r="28" spans="1:10">
      <c r="A28" s="4" t="s">
        <v>305</v>
      </c>
    </row>
    <row r="29" spans="1:10">
      <c r="A29" s="3" t="s">
        <v>277</v>
      </c>
    </row>
    <row r="30" spans="1:10">
      <c r="A30" s="4" t="s">
        <v>303</v>
      </c>
      <c r="E30" s="4" t="s">
        <v>306</v>
      </c>
      <c r="F30" s="4" t="s">
        <v>304</v>
      </c>
    </row>
    <row r="31" spans="1:10">
      <c r="A31" s="4" t="s">
        <v>307</v>
      </c>
    </row>
    <row r="32" spans="1:10">
      <c r="A32" s="3" t="s">
        <v>277</v>
      </c>
    </row>
    <row r="33" spans="1:10">
      <c r="A33" s="4" t="s">
        <v>308</v>
      </c>
      <c r="B33" s="7" t="n">
        <v>15000000</v>
      </c>
    </row>
    <row r="34" spans="1:10">
      <c r="A34" s="4" t="s">
        <v>309</v>
      </c>
      <c r="B34" s="5" t="n">
        <v>100000</v>
      </c>
    </row>
    <row r="35" spans="1:10">
      <c r="A35" s="4" t="s">
        <v>310</v>
      </c>
    </row>
    <row r="36" spans="1:10">
      <c r="A36" s="3" t="s">
        <v>277</v>
      </c>
    </row>
    <row r="37" spans="1:10">
      <c r="A37" s="4" t="s">
        <v>308</v>
      </c>
      <c r="E37" s="7" t="n">
        <v>30000000</v>
      </c>
    </row>
    <row r="38" spans="1:10">
      <c r="A38" s="4" t="s">
        <v>311</v>
      </c>
      <c r="E38" s="7" t="n">
        <v>1200000</v>
      </c>
    </row>
    <row r="39" spans="1:10">
      <c r="A39" s="4" t="s">
        <v>267</v>
      </c>
    </row>
    <row r="40" spans="1:10">
      <c r="A40" s="3" t="s">
        <v>277</v>
      </c>
    </row>
    <row r="41" spans="1:10">
      <c r="A41" s="4" t="s">
        <v>308</v>
      </c>
      <c r="G41" s="7" t="n">
        <v>15107000</v>
      </c>
    </row>
    <row r="42" spans="1:10">
      <c r="A42" s="4" t="s">
        <v>311</v>
      </c>
      <c r="G42" s="7" t="n">
        <v>0</v>
      </c>
    </row>
    <row r="43" spans="1:10">
      <c r="A43" s="4" t="s">
        <v>312</v>
      </c>
      <c r="D43" s="4" t="s">
        <v>313</v>
      </c>
      <c r="E43" s="4" t="s">
        <v>313</v>
      </c>
    </row>
    <row r="44" spans="1:10">
      <c r="A44" s="4" t="s">
        <v>314</v>
      </c>
      <c r="B44" s="7" t="n">
        <v>15000000</v>
      </c>
      <c r="E44" s="7" t="n">
        <v>15000000</v>
      </c>
      <c r="I44" s="7" t="n">
        <v>16200000</v>
      </c>
    </row>
    <row r="45" spans="1:10">
      <c r="A45" s="4" t="s">
        <v>315</v>
      </c>
      <c r="E45" s="5" t="n">
        <v>100000</v>
      </c>
    </row>
    <row r="46" spans="1:10">
      <c r="A46" s="4" t="s">
        <v>316</v>
      </c>
      <c r="E46" s="5" t="n">
        <v>0</v>
      </c>
    </row>
    <row r="47" spans="1:10">
      <c r="A47" s="4" t="s">
        <v>262</v>
      </c>
    </row>
    <row r="48" spans="1:10">
      <c r="A48" s="3" t="s">
        <v>277</v>
      </c>
    </row>
    <row r="49" spans="1:10">
      <c r="A49" s="4" t="s">
        <v>311</v>
      </c>
      <c r="E49" s="5" t="n">
        <v>1200000</v>
      </c>
    </row>
    <row r="50" spans="1:10">
      <c r="A50" s="4" t="s">
        <v>317</v>
      </c>
    </row>
    <row r="51" spans="1:10">
      <c r="A51" s="3" t="s">
        <v>277</v>
      </c>
    </row>
    <row r="52" spans="1:10">
      <c r="A52" s="4" t="s">
        <v>311</v>
      </c>
      <c r="E52" s="5" t="n">
        <v>27900000</v>
      </c>
    </row>
    <row r="53" spans="1:10">
      <c r="A53" s="4" t="s">
        <v>286</v>
      </c>
      <c r="C53" s="5" t="n">
        <v>2800000</v>
      </c>
      <c r="F53" s="7" t="n">
        <v>2800000</v>
      </c>
      <c r="H53" s="5" t="n">
        <v>2100000</v>
      </c>
    </row>
    <row r="54" spans="1:10">
      <c r="A54" s="4" t="s">
        <v>86</v>
      </c>
      <c r="C54" s="5" t="n">
        <v>700000</v>
      </c>
      <c r="F54" s="5" t="n">
        <v>700000</v>
      </c>
    </row>
    <row r="55" spans="1:10">
      <c r="A55" s="4" t="s">
        <v>318</v>
      </c>
    </row>
    <row r="56" spans="1:10">
      <c r="A56" s="3" t="s">
        <v>277</v>
      </c>
    </row>
    <row r="57" spans="1:10">
      <c r="A57" s="4" t="s">
        <v>86</v>
      </c>
      <c r="E57" s="5" t="n">
        <v>0</v>
      </c>
    </row>
    <row r="58" spans="1:10">
      <c r="A58" s="4" t="s">
        <v>319</v>
      </c>
    </row>
    <row r="59" spans="1:10">
      <c r="A59" s="3" t="s">
        <v>277</v>
      </c>
    </row>
    <row r="60" spans="1:10">
      <c r="A60" s="4" t="s">
        <v>311</v>
      </c>
      <c r="E60" s="7" t="n">
        <v>3800000</v>
      </c>
    </row>
    <row r="61" spans="1:10">
      <c r="A61" s="4" t="s">
        <v>286</v>
      </c>
      <c r="C61" s="7" t="n">
        <v>700000</v>
      </c>
      <c r="F61" s="5" t="n">
        <v>700000</v>
      </c>
      <c r="H61" s="7" t="n">
        <v>600000</v>
      </c>
    </row>
    <row r="62" spans="1:10">
      <c r="A62" s="4" t="s">
        <v>86</v>
      </c>
      <c r="F62" s="5" t="n">
        <v>100000</v>
      </c>
    </row>
    <row r="63" spans="1:10">
      <c r="A63" s="4" t="s">
        <v>320</v>
      </c>
    </row>
    <row r="64" spans="1:10">
      <c r="A64" s="3" t="s">
        <v>277</v>
      </c>
    </row>
    <row r="65" spans="1:10">
      <c r="A65" s="4" t="s">
        <v>321</v>
      </c>
      <c r="F65" s="5" t="n">
        <v>-100000</v>
      </c>
    </row>
    <row r="66" spans="1:10">
      <c r="A66" s="4" t="s">
        <v>322</v>
      </c>
    </row>
    <row r="67" spans="1:10">
      <c r="A67" s="3" t="s">
        <v>277</v>
      </c>
    </row>
    <row r="68" spans="1:10">
      <c r="A68" s="4" t="s">
        <v>321</v>
      </c>
      <c r="F68" s="7" t="n">
        <v>100000</v>
      </c>
    </row>
  </sheetData>
  <mergeCells count="3">
    <mergeCell ref="A1:A2"/>
    <mergeCell ref="B1:D1"/>
    <mergeCell ref="E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74</v>
      </c>
    </row>
    <row r="3" spans="1:3">
      <c r="A3" s="3" t="s">
        <v>324</v>
      </c>
    </row>
    <row r="4" spans="1:3">
      <c r="A4" s="4" t="s">
        <v>325</v>
      </c>
      <c r="B4" s="7" t="n">
        <v>27198</v>
      </c>
      <c r="C4" s="7" t="n">
        <v>15796</v>
      </c>
    </row>
    <row r="5" spans="1:3">
      <c r="A5" s="4" t="s">
        <v>326</v>
      </c>
      <c r="B5" s="5" t="n">
        <v>30426</v>
      </c>
      <c r="C5" s="5" t="n">
        <v>18309</v>
      </c>
    </row>
    <row r="6" spans="1:3">
      <c r="A6" s="4" t="s">
        <v>327</v>
      </c>
      <c r="B6" s="5" t="n">
        <v>-1082</v>
      </c>
      <c r="C6" s="5" t="n">
        <v>-709</v>
      </c>
    </row>
    <row r="7" spans="1:3">
      <c r="A7" s="4" t="s">
        <v>328</v>
      </c>
      <c r="B7" s="5" t="n">
        <v>-4416</v>
      </c>
      <c r="C7" s="5" t="n">
        <v>-3013</v>
      </c>
    </row>
    <row r="8" spans="1:3">
      <c r="A8" s="4" t="s">
        <v>329</v>
      </c>
      <c r="B8" s="5" t="n">
        <v>-20262</v>
      </c>
      <c r="C8" s="5" t="n">
        <v>-10518</v>
      </c>
    </row>
    <row r="9" spans="1:3">
      <c r="A9" s="4" t="s">
        <v>330</v>
      </c>
      <c r="B9" s="5" t="n">
        <v>31864</v>
      </c>
      <c r="C9" s="5" t="n">
        <v>19865</v>
      </c>
    </row>
    <row r="10" spans="1:3">
      <c r="A10" s="4" t="s">
        <v>331</v>
      </c>
    </row>
    <row r="11" spans="1:3">
      <c r="A11" s="3" t="s">
        <v>324</v>
      </c>
    </row>
    <row r="12" spans="1:3">
      <c r="A12" s="4" t="s">
        <v>325</v>
      </c>
      <c r="B12" s="5" t="n">
        <v>3743</v>
      </c>
      <c r="C12" s="5" t="n">
        <v>4296</v>
      </c>
    </row>
    <row r="13" spans="1:3">
      <c r="A13" s="4" t="s">
        <v>326</v>
      </c>
      <c r="B13" s="5" t="n">
        <v>6621</v>
      </c>
      <c r="C13" s="5" t="n">
        <v>4218</v>
      </c>
    </row>
    <row r="14" spans="1:3">
      <c r="A14" s="4" t="s">
        <v>327</v>
      </c>
      <c r="B14" s="5" t="n">
        <v>-298</v>
      </c>
      <c r="C14" s="5" t="n">
        <v>-274</v>
      </c>
    </row>
    <row r="15" spans="1:3">
      <c r="A15" s="4" t="s">
        <v>328</v>
      </c>
      <c r="B15" s="5" t="n">
        <v>-2357</v>
      </c>
      <c r="C15" s="5" t="n">
        <v>-1463</v>
      </c>
    </row>
    <row r="16" spans="1:3">
      <c r="A16" s="4" t="s">
        <v>329</v>
      </c>
      <c r="B16" s="5" t="n">
        <v>-3107</v>
      </c>
      <c r="C16" s="5" t="n">
        <v>-2734</v>
      </c>
    </row>
    <row r="17" spans="1:3">
      <c r="A17" s="4" t="s">
        <v>330</v>
      </c>
      <c r="B17" s="5" t="n">
        <v>4602</v>
      </c>
      <c r="C17" s="5" t="n">
        <v>4043</v>
      </c>
    </row>
    <row r="18" spans="1:3">
      <c r="A18" s="4" t="s">
        <v>332</v>
      </c>
    </row>
    <row r="19" spans="1:3">
      <c r="A19" s="3" t="s">
        <v>324</v>
      </c>
    </row>
    <row r="20" spans="1:3">
      <c r="A20" s="4" t="s">
        <v>325</v>
      </c>
      <c r="B20" s="5" t="n">
        <v>20915</v>
      </c>
      <c r="C20" s="5" t="n">
        <v>9881</v>
      </c>
    </row>
    <row r="21" spans="1:3">
      <c r="A21" s="4" t="s">
        <v>326</v>
      </c>
      <c r="B21" s="5" t="n">
        <v>19670</v>
      </c>
      <c r="C21" s="5" t="n">
        <v>11455</v>
      </c>
    </row>
    <row r="22" spans="1:3">
      <c r="A22" s="4" t="s">
        <v>327</v>
      </c>
      <c r="B22" s="5" t="n">
        <v>-702</v>
      </c>
      <c r="C22" s="5" t="n">
        <v>-435</v>
      </c>
    </row>
    <row r="23" spans="1:3">
      <c r="A23" s="4" t="s">
        <v>328</v>
      </c>
      <c r="B23" s="5" t="n">
        <v>-727</v>
      </c>
      <c r="C23" s="5" t="n">
        <v>-1228</v>
      </c>
    </row>
    <row r="24" spans="1:3">
      <c r="A24" s="4" t="s">
        <v>329</v>
      </c>
      <c r="B24" s="5" t="n">
        <v>-15376</v>
      </c>
      <c r="C24" s="5" t="n">
        <v>-6418</v>
      </c>
    </row>
    <row r="25" spans="1:3">
      <c r="A25" s="4" t="s">
        <v>330</v>
      </c>
      <c r="B25" s="5" t="n">
        <v>23780</v>
      </c>
      <c r="C25" s="5" t="n">
        <v>13255</v>
      </c>
    </row>
    <row r="26" spans="1:3">
      <c r="A26" s="4" t="s">
        <v>333</v>
      </c>
    </row>
    <row r="27" spans="1:3">
      <c r="A27" s="3" t="s">
        <v>324</v>
      </c>
    </row>
    <row r="28" spans="1:3">
      <c r="A28" s="4" t="s">
        <v>325</v>
      </c>
      <c r="B28" s="5" t="n">
        <v>859</v>
      </c>
      <c r="C28" s="5" t="n">
        <v>535</v>
      </c>
    </row>
    <row r="29" spans="1:3">
      <c r="A29" s="4" t="s">
        <v>326</v>
      </c>
      <c r="B29" s="5" t="n">
        <v>1028</v>
      </c>
      <c r="C29" s="5" t="n">
        <v>107</v>
      </c>
    </row>
    <row r="30" spans="1:3">
      <c r="A30" s="4" t="s">
        <v>329</v>
      </c>
      <c r="B30" s="5" t="n">
        <v>-9</v>
      </c>
      <c r="C30" s="5" t="n">
        <v>-82</v>
      </c>
    </row>
    <row r="31" spans="1:3">
      <c r="A31" s="4" t="s">
        <v>330</v>
      </c>
      <c r="B31" s="5" t="n">
        <v>1878</v>
      </c>
      <c r="C31" s="5" t="n">
        <v>560</v>
      </c>
    </row>
    <row r="32" spans="1:3">
      <c r="A32" s="4" t="s">
        <v>334</v>
      </c>
    </row>
    <row r="33" spans="1:3">
      <c r="A33" s="3" t="s">
        <v>324</v>
      </c>
    </row>
    <row r="34" spans="1:3">
      <c r="A34" s="4" t="s">
        <v>325</v>
      </c>
      <c r="B34" s="5" t="n">
        <v>1681</v>
      </c>
      <c r="C34" s="5" t="n">
        <v>1084</v>
      </c>
    </row>
    <row r="35" spans="1:3">
      <c r="A35" s="4" t="s">
        <v>326</v>
      </c>
      <c r="B35" s="5" t="n">
        <v>3107</v>
      </c>
      <c r="C35" s="5" t="n">
        <v>2529</v>
      </c>
    </row>
    <row r="36" spans="1:3">
      <c r="A36" s="4" t="s">
        <v>327</v>
      </c>
      <c r="B36" s="5" t="n">
        <v>-82</v>
      </c>
    </row>
    <row r="37" spans="1:3">
      <c r="A37" s="4" t="s">
        <v>328</v>
      </c>
      <c r="B37" s="5" t="n">
        <v>-1332</v>
      </c>
      <c r="C37" s="5" t="n">
        <v>-322</v>
      </c>
    </row>
    <row r="38" spans="1:3">
      <c r="A38" s="4" t="s">
        <v>329</v>
      </c>
      <c r="B38" s="5" t="n">
        <v>-1770</v>
      </c>
      <c r="C38" s="5" t="n">
        <v>-1284</v>
      </c>
    </row>
    <row r="39" spans="1:3">
      <c r="A39" s="4" t="s">
        <v>330</v>
      </c>
      <c r="B39" s="7" t="n">
        <v>1604</v>
      </c>
      <c r="C39" s="7" t="n">
        <v>200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5</v>
      </c>
      <c r="B1" s="2" t="s">
        <v>2</v>
      </c>
      <c r="C1" s="2" t="s">
        <v>27</v>
      </c>
      <c r="D1" s="2" t="s">
        <v>74</v>
      </c>
      <c r="E1" s="2" t="s">
        <v>336</v>
      </c>
    </row>
    <row r="2" spans="1:5">
      <c r="A2" s="3" t="s">
        <v>337</v>
      </c>
    </row>
    <row r="3" spans="1:5">
      <c r="A3" s="4" t="s">
        <v>338</v>
      </c>
      <c r="B3" s="7" t="n">
        <v>34468</v>
      </c>
      <c r="C3" s="7" t="n">
        <v>24127</v>
      </c>
    </row>
    <row r="4" spans="1:5">
      <c r="A4" s="4" t="s">
        <v>339</v>
      </c>
      <c r="B4" s="5" t="n">
        <v>-31864</v>
      </c>
      <c r="C4" s="5" t="n">
        <v>-27198</v>
      </c>
      <c r="D4" s="7" t="n">
        <v>-19865</v>
      </c>
      <c r="E4" s="7" t="n">
        <v>-15796</v>
      </c>
    </row>
    <row r="5" spans="1:5">
      <c r="A5" s="4" t="s">
        <v>31</v>
      </c>
      <c r="B5" s="5" t="n">
        <v>29450</v>
      </c>
      <c r="C5" s="5" t="n">
        <v>19985</v>
      </c>
    </row>
    <row r="6" spans="1:5">
      <c r="A6" s="4" t="s">
        <v>331</v>
      </c>
    </row>
    <row r="7" spans="1:5">
      <c r="A7" s="3" t="s">
        <v>337</v>
      </c>
    </row>
    <row r="8" spans="1:5">
      <c r="A8" s="4" t="s">
        <v>339</v>
      </c>
      <c r="B8" s="5" t="n">
        <v>-4602</v>
      </c>
      <c r="C8" s="5" t="n">
        <v>-3743</v>
      </c>
      <c r="D8" s="7" t="n">
        <v>-4043</v>
      </c>
      <c r="E8" s="7" t="n">
        <v>-4296</v>
      </c>
    </row>
    <row r="9" spans="1:5">
      <c r="A9" s="4" t="s">
        <v>340</v>
      </c>
    </row>
    <row r="10" spans="1:5">
      <c r="A10" s="3" t="s">
        <v>337</v>
      </c>
    </row>
    <row r="11" spans="1:5">
      <c r="A11" s="4" t="s">
        <v>339</v>
      </c>
      <c r="B11" s="5" t="n">
        <v>-404</v>
      </c>
      <c r="C11" s="5" t="n">
        <v>-387</v>
      </c>
    </row>
    <row r="12" spans="1:5">
      <c r="A12" s="4" t="s">
        <v>341</v>
      </c>
    </row>
    <row r="13" spans="1:5">
      <c r="A13" s="3" t="s">
        <v>337</v>
      </c>
    </row>
    <row r="14" spans="1:5">
      <c r="A14" s="4" t="s">
        <v>339</v>
      </c>
      <c r="B14" s="7" t="n">
        <v>-12</v>
      </c>
      <c r="C14" s="7" t="n">
        <v>-1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36"/>
  </cols>
  <sheetData>
    <row r="1" spans="1:2">
      <c r="A1" s="1" t="s">
        <v>342</v>
      </c>
      <c r="B1" s="2" t="s">
        <v>1</v>
      </c>
    </row>
    <row r="2" spans="1:2">
      <c r="B2" s="2" t="s">
        <v>2</v>
      </c>
    </row>
    <row r="3" spans="1:2">
      <c r="A3" s="4" t="s">
        <v>343</v>
      </c>
    </row>
    <row r="4" spans="1:2">
      <c r="A4" s="3" t="s">
        <v>344</v>
      </c>
    </row>
    <row r="5" spans="1:2">
      <c r="A5" s="4" t="s">
        <v>345</v>
      </c>
      <c r="B5" s="4" t="s">
        <v>346</v>
      </c>
    </row>
    <row r="6" spans="1:2">
      <c r="A6" s="4" t="s">
        <v>347</v>
      </c>
    </row>
    <row r="7" spans="1:2">
      <c r="A7" s="3" t="s">
        <v>344</v>
      </c>
    </row>
    <row r="8" spans="1:2">
      <c r="A8" s="4" t="s">
        <v>345</v>
      </c>
      <c r="B8" s="4" t="s">
        <v>298</v>
      </c>
    </row>
    <row r="9" spans="1:2">
      <c r="A9" s="4" t="s">
        <v>348</v>
      </c>
    </row>
    <row r="10" spans="1:2">
      <c r="A10" s="3" t="s">
        <v>344</v>
      </c>
    </row>
    <row r="11" spans="1:2">
      <c r="A11" s="4" t="s">
        <v>345</v>
      </c>
      <c r="B11" s="4" t="s">
        <v>298</v>
      </c>
    </row>
    <row r="12" spans="1:2">
      <c r="A12" s="4" t="s">
        <v>349</v>
      </c>
    </row>
    <row r="13" spans="1:2">
      <c r="A13" s="3" t="s">
        <v>344</v>
      </c>
    </row>
    <row r="14" spans="1:2">
      <c r="A14" s="4" t="s">
        <v>345</v>
      </c>
      <c r="B14" s="4" t="s">
        <v>3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74</v>
      </c>
    </row>
    <row r="3" spans="1:3">
      <c r="A3" s="3" t="s">
        <v>352</v>
      </c>
    </row>
    <row r="4" spans="1:3">
      <c r="A4" s="4" t="s">
        <v>353</v>
      </c>
      <c r="B4" s="7" t="n">
        <v>-20941</v>
      </c>
      <c r="C4" s="7" t="n">
        <v>-29771</v>
      </c>
    </row>
    <row r="5" spans="1:3">
      <c r="A5" s="4" t="s">
        <v>354</v>
      </c>
      <c r="B5" s="5" t="n">
        <v>270163</v>
      </c>
      <c r="C5" s="5" t="n">
        <v>184052</v>
      </c>
    </row>
    <row r="6" spans="1:3">
      <c r="A6" s="4" t="s">
        <v>355</v>
      </c>
      <c r="B6" s="9" t="n">
        <v>-0.08</v>
      </c>
      <c r="C6" s="9" t="n">
        <v>-0.1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74</v>
      </c>
    </row>
    <row r="3" spans="1:3">
      <c r="A3" s="4" t="s">
        <v>357</v>
      </c>
    </row>
    <row r="4" spans="1:3">
      <c r="A4" s="3" t="s">
        <v>358</v>
      </c>
    </row>
    <row r="5" spans="1:3">
      <c r="A5" s="4" t="s">
        <v>359</v>
      </c>
      <c r="B5" s="5" t="n">
        <v>32818</v>
      </c>
      <c r="C5" s="5" t="n">
        <v>32818</v>
      </c>
    </row>
    <row r="6" spans="1:3">
      <c r="A6" s="4" t="s">
        <v>360</v>
      </c>
    </row>
    <row r="7" spans="1:3">
      <c r="A7" s="3" t="s">
        <v>358</v>
      </c>
    </row>
    <row r="8" spans="1:3">
      <c r="A8" s="4" t="s">
        <v>359</v>
      </c>
      <c r="B8" s="5" t="n">
        <v>23461</v>
      </c>
      <c r="C8" s="5" t="n">
        <v>20807</v>
      </c>
    </row>
    <row r="9" spans="1:3">
      <c r="A9" s="4" t="s">
        <v>361</v>
      </c>
    </row>
    <row r="10" spans="1:3">
      <c r="A10" s="3" t="s">
        <v>358</v>
      </c>
    </row>
    <row r="11" spans="1:3">
      <c r="A11" s="4" t="s">
        <v>359</v>
      </c>
      <c r="B11" s="5" t="n">
        <v>9812</v>
      </c>
      <c r="C11" s="5" t="n">
        <v>10673</v>
      </c>
    </row>
    <row r="12" spans="1:3">
      <c r="A12" s="4" t="s">
        <v>362</v>
      </c>
    </row>
    <row r="13" spans="1:3">
      <c r="A13" s="3" t="s">
        <v>358</v>
      </c>
    </row>
    <row r="14" spans="1:3">
      <c r="A14" s="4" t="s">
        <v>359</v>
      </c>
      <c r="B14" s="5" t="n">
        <v>7716</v>
      </c>
      <c r="C14" s="5" t="n">
        <v>5940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7</v>
      </c>
    </row>
    <row r="2" spans="1:3">
      <c r="A2" s="3" t="s">
        <v>364</v>
      </c>
    </row>
    <row r="3" spans="1:3">
      <c r="A3" s="4" t="s">
        <v>365</v>
      </c>
      <c r="B3" s="7" t="n">
        <v>9293</v>
      </c>
      <c r="C3" s="7" t="n">
        <v>14238</v>
      </c>
    </row>
    <row r="4" spans="1:3">
      <c r="A4" s="10" t="n">
        <v>1</v>
      </c>
    </row>
    <row r="5" spans="1:3">
      <c r="A5" s="3" t="s">
        <v>364</v>
      </c>
    </row>
    <row r="6" spans="1:3">
      <c r="A6" s="4" t="s">
        <v>365</v>
      </c>
      <c r="B6" s="7" t="n">
        <v>9293</v>
      </c>
      <c r="C6" s="7" t="n">
        <v>1423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7</v>
      </c>
    </row>
    <row r="2" spans="1:3">
      <c r="A2" s="3" t="s">
        <v>367</v>
      </c>
    </row>
    <row r="3" spans="1:3">
      <c r="A3" s="4" t="s">
        <v>368</v>
      </c>
      <c r="B3" s="7" t="n">
        <v>11713</v>
      </c>
      <c r="C3" s="7" t="n">
        <v>8437</v>
      </c>
    </row>
    <row r="4" spans="1:3">
      <c r="A4" s="4" t="s">
        <v>369</v>
      </c>
      <c r="B4" s="5" t="n">
        <v>82405</v>
      </c>
      <c r="C4" s="5" t="n">
        <v>85155</v>
      </c>
    </row>
    <row r="5" spans="1:3">
      <c r="A5" s="4" t="s">
        <v>370</v>
      </c>
      <c r="B5" s="5" t="n">
        <v>94118</v>
      </c>
      <c r="C5" s="5" t="n">
        <v>93592</v>
      </c>
    </row>
    <row r="6" spans="1:3">
      <c r="A6" s="4" t="s">
        <v>49</v>
      </c>
    </row>
    <row r="7" spans="1:3">
      <c r="A7" s="3" t="s">
        <v>367</v>
      </c>
    </row>
    <row r="8" spans="1:3">
      <c r="A8" s="4" t="s">
        <v>371</v>
      </c>
      <c r="B8" s="5" t="n">
        <v>90600</v>
      </c>
      <c r="C8" s="5" t="n">
        <v>90500</v>
      </c>
    </row>
    <row r="9" spans="1:3">
      <c r="A9" s="4" t="s">
        <v>267</v>
      </c>
    </row>
    <row r="10" spans="1:3">
      <c r="A10" s="3" t="s">
        <v>367</v>
      </c>
    </row>
    <row r="11" spans="1:3">
      <c r="A11" s="4" t="s">
        <v>372</v>
      </c>
      <c r="C11" s="5" t="n">
        <v>15107</v>
      </c>
    </row>
    <row r="12" spans="1:3">
      <c r="A12" s="4" t="s">
        <v>373</v>
      </c>
    </row>
    <row r="13" spans="1:3">
      <c r="A13" s="3" t="s">
        <v>367</v>
      </c>
    </row>
    <row r="14" spans="1:3">
      <c r="A14" s="4" t="s">
        <v>374</v>
      </c>
      <c r="C14" s="7" t="n">
        <v>15174</v>
      </c>
    </row>
    <row r="15" spans="1:3">
      <c r="A15" s="4" t="s">
        <v>262</v>
      </c>
    </row>
    <row r="16" spans="1:3">
      <c r="A16" s="3" t="s">
        <v>367</v>
      </c>
    </row>
    <row r="17" spans="1:3">
      <c r="A17" s="4" t="s">
        <v>372</v>
      </c>
      <c r="B17" s="5" t="n">
        <v>28831</v>
      </c>
    </row>
    <row r="18" spans="1:3">
      <c r="A18" s="4" t="s">
        <v>374</v>
      </c>
      <c r="B18" s="7" t="n">
        <v>319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7</v>
      </c>
    </row>
    <row r="2" spans="1:3">
      <c r="A2" s="3" t="s">
        <v>64</v>
      </c>
    </row>
    <row r="3" spans="1:3">
      <c r="A3" s="4" t="s">
        <v>65</v>
      </c>
      <c r="B3" s="8" t="n">
        <v>0.05</v>
      </c>
      <c r="C3" s="8" t="n">
        <v>0.05</v>
      </c>
    </row>
    <row r="4" spans="1:3">
      <c r="A4" s="4" t="s">
        <v>66</v>
      </c>
      <c r="B4" s="5" t="n">
        <v>328184640</v>
      </c>
      <c r="C4" s="5" t="n">
        <v>328184640</v>
      </c>
    </row>
    <row r="5" spans="1:3">
      <c r="A5" s="4" t="s">
        <v>67</v>
      </c>
      <c r="B5" s="5" t="n">
        <v>328184640</v>
      </c>
      <c r="C5" s="5" t="n">
        <v>328184640</v>
      </c>
    </row>
    <row r="6" spans="1:3">
      <c r="A6" s="4" t="s">
        <v>68</v>
      </c>
      <c r="B6" s="5" t="n">
        <v>32818464</v>
      </c>
      <c r="C6" s="5" t="n">
        <v>32818464</v>
      </c>
    </row>
    <row r="7" spans="1:3">
      <c r="A7" s="4" t="s">
        <v>69</v>
      </c>
      <c r="B7" s="8" t="n">
        <v>0.5</v>
      </c>
      <c r="C7" s="8" t="n">
        <v>0.5</v>
      </c>
    </row>
    <row r="8" spans="1:3">
      <c r="A8" s="4" t="s">
        <v>70</v>
      </c>
      <c r="B8" s="5" t="n">
        <v>272261602</v>
      </c>
      <c r="C8" s="5" t="n">
        <v>270183201</v>
      </c>
    </row>
    <row r="9" spans="1:3">
      <c r="A9" s="4" t="s">
        <v>71</v>
      </c>
      <c r="B9" s="5" t="n">
        <v>270695420</v>
      </c>
      <c r="C9" s="5" t="n">
        <v>269363696</v>
      </c>
    </row>
    <row r="10" spans="1:3">
      <c r="A10" s="4" t="s">
        <v>72</v>
      </c>
      <c r="B10" s="5" t="n">
        <v>1566182</v>
      </c>
      <c r="C10" s="5" t="n">
        <v>8195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6"/>
  </cols>
  <sheetData>
    <row r="1" spans="1:2">
      <c r="A1" s="1" t="s">
        <v>375</v>
      </c>
      <c r="B1" s="2" t="s">
        <v>1</v>
      </c>
    </row>
    <row r="2" spans="1:2">
      <c r="B2" s="2" t="s">
        <v>2</v>
      </c>
    </row>
    <row r="3" spans="1:2">
      <c r="A3" s="3" t="s">
        <v>148</v>
      </c>
    </row>
    <row r="4" spans="1:2">
      <c r="A4" s="4" t="s">
        <v>376</v>
      </c>
      <c r="B4" s="4" t="s">
        <v>3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78</v>
      </c>
      <c r="B1" s="2" t="s">
        <v>2</v>
      </c>
      <c r="C1" s="2" t="s">
        <v>27</v>
      </c>
    </row>
    <row r="2" spans="1:3">
      <c r="A2" s="3" t="s">
        <v>148</v>
      </c>
    </row>
    <row r="3" spans="1:3">
      <c r="A3" s="4" t="s">
        <v>379</v>
      </c>
      <c r="B3" s="7" t="n">
        <v>11624</v>
      </c>
      <c r="C3" s="7" t="n">
        <v>11624</v>
      </c>
    </row>
    <row r="4" spans="1:3">
      <c r="A4" s="4" t="s">
        <v>380</v>
      </c>
      <c r="B4" s="5" t="n">
        <v>-3014</v>
      </c>
      <c r="C4" s="5" t="n">
        <v>-2852</v>
      </c>
    </row>
    <row r="5" spans="1:3">
      <c r="A5" s="4" t="s">
        <v>38</v>
      </c>
      <c r="B5" s="7" t="n">
        <v>8610</v>
      </c>
      <c r="C5" s="7" t="n">
        <v>877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81</v>
      </c>
      <c r="B1" s="2" t="s">
        <v>2</v>
      </c>
      <c r="C1" s="2" t="s">
        <v>27</v>
      </c>
    </row>
    <row r="2" spans="1:3">
      <c r="A2" s="3" t="s">
        <v>150</v>
      </c>
    </row>
    <row r="3" spans="1:3">
      <c r="A3" s="4" t="s">
        <v>382</v>
      </c>
      <c r="B3" s="7" t="n">
        <v>12391</v>
      </c>
      <c r="C3" s="7" t="n">
        <v>4430</v>
      </c>
    </row>
    <row r="4" spans="1:3">
      <c r="A4" s="4" t="s">
        <v>383</v>
      </c>
      <c r="B4" s="5" t="n">
        <v>2815</v>
      </c>
      <c r="C4" s="5" t="n">
        <v>10716</v>
      </c>
    </row>
    <row r="5" spans="1:3">
      <c r="A5" s="4" t="s">
        <v>384</v>
      </c>
      <c r="B5" s="5" t="n">
        <v>8673</v>
      </c>
      <c r="C5" s="5" t="n">
        <v>5361</v>
      </c>
    </row>
    <row r="6" spans="1:3">
      <c r="A6" s="4" t="s">
        <v>385</v>
      </c>
      <c r="B6" s="7" t="n">
        <v>23879</v>
      </c>
      <c r="C6" s="7" t="n">
        <v>205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6</v>
      </c>
      <c r="B1" s="2" t="s">
        <v>387</v>
      </c>
      <c r="C1" s="2" t="s">
        <v>2</v>
      </c>
      <c r="D1" s="2" t="s">
        <v>74</v>
      </c>
      <c r="E1" s="2" t="s">
        <v>27</v>
      </c>
    </row>
    <row r="2" spans="1:5">
      <c r="A2" s="3" t="s">
        <v>388</v>
      </c>
    </row>
    <row r="3" spans="1:5">
      <c r="A3" s="4" t="s">
        <v>389</v>
      </c>
      <c r="D3" s="7" t="n">
        <v>-1250000</v>
      </c>
    </row>
    <row r="4" spans="1:5">
      <c r="A4" s="4" t="s">
        <v>390</v>
      </c>
      <c r="C4" s="7" t="n">
        <v>94118000</v>
      </c>
      <c r="E4" s="7" t="n">
        <v>93592000</v>
      </c>
    </row>
    <row r="5" spans="1:5">
      <c r="A5" s="4" t="s">
        <v>391</v>
      </c>
    </row>
    <row r="6" spans="1:5">
      <c r="A6" s="3" t="s">
        <v>388</v>
      </c>
    </row>
    <row r="7" spans="1:5">
      <c r="A7" s="4" t="s">
        <v>392</v>
      </c>
      <c r="B7" s="7" t="n">
        <v>100000000</v>
      </c>
    </row>
    <row r="8" spans="1:5">
      <c r="A8" s="4" t="s">
        <v>285</v>
      </c>
      <c r="B8" s="5" t="n">
        <v>150000000</v>
      </c>
      <c r="C8" s="5" t="n">
        <v>121700000</v>
      </c>
    </row>
    <row r="9" spans="1:5">
      <c r="A9" s="4" t="s">
        <v>393</v>
      </c>
      <c r="C9" s="5" t="n">
        <v>3800000</v>
      </c>
    </row>
    <row r="10" spans="1:5">
      <c r="A10" s="4" t="s">
        <v>286</v>
      </c>
      <c r="B10" s="7" t="n">
        <v>14600000</v>
      </c>
    </row>
    <row r="11" spans="1:5">
      <c r="A11" s="4" t="s">
        <v>389</v>
      </c>
      <c r="C11" s="5" t="n">
        <v>0</v>
      </c>
      <c r="D11" s="5" t="n">
        <v>-400000</v>
      </c>
    </row>
    <row r="12" spans="1:5">
      <c r="A12" s="4" t="s">
        <v>390</v>
      </c>
      <c r="C12" s="5" t="n">
        <v>94100000</v>
      </c>
      <c r="E12" s="7" t="n">
        <v>93600000</v>
      </c>
    </row>
    <row r="13" spans="1:5">
      <c r="A13" s="4" t="s">
        <v>394</v>
      </c>
    </row>
    <row r="14" spans="1:5">
      <c r="A14" s="3" t="s">
        <v>388</v>
      </c>
    </row>
    <row r="15" spans="1:5">
      <c r="A15" s="4" t="s">
        <v>395</v>
      </c>
      <c r="C15" s="5" t="n">
        <v>1600000</v>
      </c>
      <c r="D15" s="5" t="n">
        <v>1700000</v>
      </c>
    </row>
    <row r="16" spans="1:5">
      <c r="A16" s="4" t="s">
        <v>396</v>
      </c>
    </row>
    <row r="17" spans="1:5">
      <c r="A17" s="3" t="s">
        <v>388</v>
      </c>
    </row>
    <row r="18" spans="1:5">
      <c r="A18" s="4" t="s">
        <v>397</v>
      </c>
      <c r="C18" s="5" t="n">
        <v>500000</v>
      </c>
      <c r="D18" s="7" t="n">
        <v>500000</v>
      </c>
    </row>
    <row r="19" spans="1:5">
      <c r="A19" s="4" t="s">
        <v>398</v>
      </c>
    </row>
    <row r="20" spans="1:5">
      <c r="A20" s="3" t="s">
        <v>388</v>
      </c>
    </row>
    <row r="21" spans="1:5">
      <c r="A21" s="4" t="s">
        <v>399</v>
      </c>
      <c r="C21" s="7" t="n">
        <v>34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0"/>
    <col customWidth="1" max="7" min="7" width="21"/>
    <col customWidth="1" max="8" min="8" width="21"/>
    <col customWidth="1" max="9" min="9" width="21"/>
    <col customWidth="1" max="10" min="10" width="27"/>
  </cols>
  <sheetData>
    <row r="1" spans="1:10">
      <c r="A1" s="1" t="s">
        <v>400</v>
      </c>
      <c r="B1" s="2" t="s">
        <v>273</v>
      </c>
      <c r="C1" s="2" t="s">
        <v>401</v>
      </c>
      <c r="D1" s="2" t="s">
        <v>251</v>
      </c>
      <c r="E1" s="2" t="s">
        <v>253</v>
      </c>
      <c r="F1" s="2" t="s">
        <v>254</v>
      </c>
      <c r="G1" s="2" t="s">
        <v>248</v>
      </c>
      <c r="H1" s="2" t="s">
        <v>402</v>
      </c>
      <c r="I1" s="2" t="s">
        <v>251</v>
      </c>
      <c r="J1" s="2" t="s">
        <v>403</v>
      </c>
    </row>
    <row r="2" spans="1:10">
      <c r="A2" s="3" t="s">
        <v>388</v>
      </c>
    </row>
    <row r="3" spans="1:10">
      <c r="A3" s="4" t="s">
        <v>404</v>
      </c>
      <c r="H3" s="7" t="n">
        <v>30000000</v>
      </c>
    </row>
    <row r="4" spans="1:10">
      <c r="A4" s="4" t="s">
        <v>405</v>
      </c>
      <c r="H4" s="5" t="n">
        <v>15107000</v>
      </c>
    </row>
    <row r="5" spans="1:10">
      <c r="A5" s="4" t="s">
        <v>406</v>
      </c>
      <c r="J5" s="7" t="n">
        <v>127300000</v>
      </c>
    </row>
    <row r="6" spans="1:10">
      <c r="A6" s="4" t="s">
        <v>86</v>
      </c>
      <c r="I6" s="7" t="n">
        <v>1250000</v>
      </c>
    </row>
    <row r="7" spans="1:10">
      <c r="A7" s="4" t="s">
        <v>140</v>
      </c>
      <c r="H7" s="7" t="n">
        <v>4111000</v>
      </c>
      <c r="I7" s="5" t="n">
        <v>5138000</v>
      </c>
    </row>
    <row r="8" spans="1:10">
      <c r="A8" s="4" t="s">
        <v>259</v>
      </c>
    </row>
    <row r="9" spans="1:10">
      <c r="A9" s="3" t="s">
        <v>388</v>
      </c>
    </row>
    <row r="10" spans="1:10">
      <c r="A10" s="4" t="s">
        <v>260</v>
      </c>
      <c r="H10" s="4" t="s">
        <v>261</v>
      </c>
    </row>
    <row r="11" spans="1:10">
      <c r="A11" s="4" t="s">
        <v>263</v>
      </c>
      <c r="J11" s="5" t="n">
        <v>150000000</v>
      </c>
    </row>
    <row r="12" spans="1:10">
      <c r="A12" s="4" t="s">
        <v>397</v>
      </c>
      <c r="H12" s="7" t="n">
        <v>3400000</v>
      </c>
    </row>
    <row r="13" spans="1:10">
      <c r="A13" s="4" t="s">
        <v>395</v>
      </c>
      <c r="H13" s="5" t="n">
        <v>1400000</v>
      </c>
    </row>
    <row r="14" spans="1:10">
      <c r="A14" s="4" t="s">
        <v>407</v>
      </c>
      <c r="D14" s="7" t="n">
        <v>200000</v>
      </c>
      <c r="H14" s="5" t="n">
        <v>0</v>
      </c>
      <c r="I14" s="5" t="n">
        <v>200000</v>
      </c>
    </row>
    <row r="15" spans="1:10">
      <c r="A15" s="4" t="s">
        <v>140</v>
      </c>
      <c r="H15" s="5" t="n">
        <v>300000</v>
      </c>
      <c r="I15" s="5" t="n">
        <v>2500000</v>
      </c>
    </row>
    <row r="16" spans="1:10">
      <c r="A16" s="4" t="s">
        <v>408</v>
      </c>
    </row>
    <row r="17" spans="1:10">
      <c r="A17" s="3" t="s">
        <v>388</v>
      </c>
    </row>
    <row r="18" spans="1:10">
      <c r="A18" s="4" t="s">
        <v>397</v>
      </c>
      <c r="H18" s="5" t="n">
        <v>2000000</v>
      </c>
    </row>
    <row r="19" spans="1:10">
      <c r="A19" s="4" t="s">
        <v>409</v>
      </c>
    </row>
    <row r="20" spans="1:10">
      <c r="A20" s="3" t="s">
        <v>388</v>
      </c>
    </row>
    <row r="21" spans="1:10">
      <c r="A21" s="4" t="s">
        <v>397</v>
      </c>
      <c r="H21" s="5" t="n">
        <v>100000</v>
      </c>
    </row>
    <row r="22" spans="1:10">
      <c r="A22" s="4" t="s">
        <v>410</v>
      </c>
    </row>
    <row r="23" spans="1:10">
      <c r="A23" s="3" t="s">
        <v>388</v>
      </c>
    </row>
    <row r="24" spans="1:10">
      <c r="A24" s="4" t="s">
        <v>411</v>
      </c>
      <c r="J24" s="7" t="n">
        <v>40100000</v>
      </c>
    </row>
    <row r="25" spans="1:10">
      <c r="A25" s="4" t="s">
        <v>412</v>
      </c>
    </row>
    <row r="26" spans="1:10">
      <c r="A26" s="3" t="s">
        <v>388</v>
      </c>
    </row>
    <row r="27" spans="1:10">
      <c r="A27" s="4" t="s">
        <v>413</v>
      </c>
      <c r="J27" s="5" t="n">
        <v>60311188</v>
      </c>
    </row>
    <row r="28" spans="1:10">
      <c r="A28" s="4" t="s">
        <v>414</v>
      </c>
      <c r="J28" s="7" t="n">
        <v>700000</v>
      </c>
    </row>
    <row r="29" spans="1:10">
      <c r="A29" s="4" t="s">
        <v>267</v>
      </c>
    </row>
    <row r="30" spans="1:10">
      <c r="A30" s="3" t="s">
        <v>388</v>
      </c>
    </row>
    <row r="31" spans="1:10">
      <c r="A31" s="4" t="s">
        <v>263</v>
      </c>
      <c r="E31" s="7" t="n">
        <v>15100000</v>
      </c>
      <c r="F31" s="7" t="n">
        <v>31300000</v>
      </c>
      <c r="G31" s="7" t="n">
        <v>150000000</v>
      </c>
      <c r="H31" s="5" t="n">
        <v>0</v>
      </c>
      <c r="J31" s="5" t="n">
        <v>15100000</v>
      </c>
    </row>
    <row r="32" spans="1:10">
      <c r="A32" s="4" t="s">
        <v>260</v>
      </c>
      <c r="B32" s="4" t="s">
        <v>261</v>
      </c>
      <c r="G32" s="4" t="s">
        <v>261</v>
      </c>
    </row>
    <row r="33" spans="1:10">
      <c r="A33" s="4" t="s">
        <v>264</v>
      </c>
      <c r="B33" s="5" t="n">
        <v>2032</v>
      </c>
      <c r="G33" s="5" t="n">
        <v>2032</v>
      </c>
    </row>
    <row r="34" spans="1:10">
      <c r="A34" s="4" t="s">
        <v>404</v>
      </c>
      <c r="G34" s="7" t="n">
        <v>144300000</v>
      </c>
    </row>
    <row r="35" spans="1:10">
      <c r="A35" s="4" t="s">
        <v>314</v>
      </c>
      <c r="B35" s="7" t="n">
        <v>15000000</v>
      </c>
      <c r="E35" s="5" t="n">
        <v>16200000</v>
      </c>
      <c r="H35" s="5" t="n">
        <v>15000000</v>
      </c>
    </row>
    <row r="36" spans="1:10">
      <c r="A36" s="4" t="s">
        <v>265</v>
      </c>
      <c r="B36" s="4" t="s">
        <v>266</v>
      </c>
      <c r="G36" s="4" t="s">
        <v>266</v>
      </c>
    </row>
    <row r="37" spans="1:10">
      <c r="A37" s="4" t="s">
        <v>315</v>
      </c>
      <c r="H37" s="5" t="n">
        <v>100000</v>
      </c>
    </row>
    <row r="38" spans="1:10">
      <c r="A38" s="4" t="s">
        <v>316</v>
      </c>
      <c r="H38" s="5" t="n">
        <v>0</v>
      </c>
    </row>
    <row r="39" spans="1:10">
      <c r="A39" s="4" t="s">
        <v>411</v>
      </c>
      <c r="H39" s="5" t="n">
        <v>23800000</v>
      </c>
    </row>
    <row r="40" spans="1:10">
      <c r="A40" s="4" t="s">
        <v>415</v>
      </c>
      <c r="H40" s="7" t="n">
        <v>10100000</v>
      </c>
    </row>
    <row r="41" spans="1:10">
      <c r="A41" s="4" t="s">
        <v>416</v>
      </c>
      <c r="G41" s="4" t="s">
        <v>313</v>
      </c>
      <c r="H41" s="4" t="s">
        <v>313</v>
      </c>
    </row>
    <row r="42" spans="1:10">
      <c r="A42" s="4" t="s">
        <v>311</v>
      </c>
      <c r="J42" s="5" t="n">
        <v>0</v>
      </c>
    </row>
    <row r="43" spans="1:10">
      <c r="A43" s="4" t="s">
        <v>417</v>
      </c>
    </row>
    <row r="44" spans="1:10">
      <c r="A44" s="3" t="s">
        <v>388</v>
      </c>
    </row>
    <row r="45" spans="1:10">
      <c r="A45" s="4" t="s">
        <v>418</v>
      </c>
      <c r="H45" s="7" t="n">
        <v>126200000</v>
      </c>
    </row>
    <row r="46" spans="1:10">
      <c r="A46" s="4" t="s">
        <v>317</v>
      </c>
    </row>
    <row r="47" spans="1:10">
      <c r="A47" s="3" t="s">
        <v>388</v>
      </c>
    </row>
    <row r="48" spans="1:10">
      <c r="A48" s="4" t="s">
        <v>263</v>
      </c>
      <c r="C48" s="7" t="n">
        <v>118700000</v>
      </c>
      <c r="F48" s="7" t="n">
        <v>118700000</v>
      </c>
      <c r="H48" s="7" t="n">
        <v>0</v>
      </c>
      <c r="J48" s="5" t="n">
        <v>0</v>
      </c>
    </row>
    <row r="49" spans="1:10">
      <c r="A49" s="4" t="s">
        <v>260</v>
      </c>
      <c r="F49" s="4" t="s">
        <v>261</v>
      </c>
    </row>
    <row r="50" spans="1:10">
      <c r="A50" s="4" t="s">
        <v>264</v>
      </c>
      <c r="F50" s="5" t="n">
        <v>2032</v>
      </c>
    </row>
    <row r="51" spans="1:10">
      <c r="A51" s="4" t="s">
        <v>263</v>
      </c>
      <c r="F51" s="7" t="n">
        <v>118700000</v>
      </c>
    </row>
    <row r="52" spans="1:10">
      <c r="A52" s="4" t="s">
        <v>265</v>
      </c>
      <c r="H52" s="4" t="s">
        <v>266</v>
      </c>
    </row>
    <row r="53" spans="1:10">
      <c r="A53" s="4" t="s">
        <v>418</v>
      </c>
      <c r="H53" s="7" t="n">
        <v>90800000</v>
      </c>
    </row>
    <row r="54" spans="1:10">
      <c r="A54" s="4" t="s">
        <v>415</v>
      </c>
      <c r="H54" s="5" t="n">
        <v>1300000</v>
      </c>
    </row>
    <row r="55" spans="1:10">
      <c r="A55" s="4" t="s">
        <v>311</v>
      </c>
      <c r="H55" s="5" t="n">
        <v>27900000</v>
      </c>
    </row>
    <row r="56" spans="1:10">
      <c r="A56" s="4" t="s">
        <v>419</v>
      </c>
      <c r="H56" s="5" t="n">
        <v>2500000</v>
      </c>
    </row>
    <row r="57" spans="1:10">
      <c r="A57" s="4" t="s">
        <v>420</v>
      </c>
      <c r="H57" s="5" t="n">
        <v>3500000</v>
      </c>
    </row>
    <row r="58" spans="1:10">
      <c r="A58" s="4" t="s">
        <v>86</v>
      </c>
      <c r="D58" s="7" t="n">
        <v>700000</v>
      </c>
      <c r="I58" s="5" t="n">
        <v>700000</v>
      </c>
    </row>
    <row r="59" spans="1:10">
      <c r="A59" s="4" t="s">
        <v>421</v>
      </c>
    </row>
    <row r="60" spans="1:10">
      <c r="A60" s="3" t="s">
        <v>388</v>
      </c>
    </row>
    <row r="61" spans="1:10">
      <c r="A61" s="4" t="s">
        <v>422</v>
      </c>
      <c r="C61" s="11" t="n">
        <v>402.0746</v>
      </c>
    </row>
    <row r="62" spans="1:10">
      <c r="A62" s="4" t="s">
        <v>413</v>
      </c>
      <c r="C62" s="5" t="n">
        <v>47739925</v>
      </c>
    </row>
    <row r="63" spans="1:10">
      <c r="A63" s="4" t="s">
        <v>319</v>
      </c>
    </row>
    <row r="64" spans="1:10">
      <c r="A64" s="3" t="s">
        <v>388</v>
      </c>
    </row>
    <row r="65" spans="1:10">
      <c r="A65" s="4" t="s">
        <v>263</v>
      </c>
      <c r="C65" s="7" t="n">
        <v>31300000</v>
      </c>
      <c r="E65" s="7" t="n">
        <v>31300000</v>
      </c>
      <c r="H65" s="7" t="n">
        <v>0</v>
      </c>
      <c r="J65" s="5" t="n">
        <v>0</v>
      </c>
    </row>
    <row r="66" spans="1:10">
      <c r="A66" s="4" t="s">
        <v>260</v>
      </c>
      <c r="E66" s="4" t="s">
        <v>261</v>
      </c>
    </row>
    <row r="67" spans="1:10">
      <c r="A67" s="4" t="s">
        <v>264</v>
      </c>
      <c r="E67" s="5" t="n">
        <v>2032</v>
      </c>
    </row>
    <row r="68" spans="1:10">
      <c r="A68" s="4" t="s">
        <v>404</v>
      </c>
      <c r="E68" s="7" t="n">
        <v>27500000</v>
      </c>
    </row>
    <row r="69" spans="1:10">
      <c r="A69" s="4" t="s">
        <v>405</v>
      </c>
      <c r="E69" s="7" t="n">
        <v>15900000</v>
      </c>
    </row>
    <row r="70" spans="1:10">
      <c r="A70" s="4" t="s">
        <v>423</v>
      </c>
      <c r="J70" s="5" t="n">
        <v>87400000</v>
      </c>
    </row>
    <row r="71" spans="1:10">
      <c r="A71" s="4" t="s">
        <v>424</v>
      </c>
      <c r="J71" s="5" t="n">
        <v>800000</v>
      </c>
    </row>
    <row r="72" spans="1:10">
      <c r="A72" s="4" t="s">
        <v>265</v>
      </c>
      <c r="H72" s="4" t="s">
        <v>266</v>
      </c>
    </row>
    <row r="73" spans="1:10">
      <c r="A73" s="4" t="s">
        <v>418</v>
      </c>
      <c r="H73" s="7" t="n">
        <v>27500000</v>
      </c>
    </row>
    <row r="74" spans="1:10">
      <c r="A74" s="4" t="s">
        <v>411</v>
      </c>
      <c r="H74" s="5" t="n">
        <v>11500000</v>
      </c>
      <c r="J74" s="7" t="n">
        <v>11500000</v>
      </c>
    </row>
    <row r="75" spans="1:10">
      <c r="A75" s="4" t="s">
        <v>311</v>
      </c>
      <c r="H75" s="5" t="n">
        <v>3800000</v>
      </c>
    </row>
    <row r="76" spans="1:10">
      <c r="A76" s="4" t="s">
        <v>419</v>
      </c>
      <c r="H76" s="5" t="n">
        <v>100000</v>
      </c>
    </row>
    <row r="77" spans="1:10">
      <c r="A77" s="4" t="s">
        <v>420</v>
      </c>
      <c r="H77" s="7" t="n">
        <v>500000</v>
      </c>
    </row>
    <row r="78" spans="1:10">
      <c r="A78" s="4" t="s">
        <v>86</v>
      </c>
      <c r="I78" s="7" t="n">
        <v>100000</v>
      </c>
    </row>
    <row r="79" spans="1:10">
      <c r="A79" s="4" t="s">
        <v>425</v>
      </c>
    </row>
    <row r="80" spans="1:10">
      <c r="A80" s="3" t="s">
        <v>388</v>
      </c>
    </row>
    <row r="81" spans="1:10">
      <c r="A81" s="4" t="s">
        <v>422</v>
      </c>
      <c r="C81" s="11" t="n">
        <v>402.0746</v>
      </c>
    </row>
    <row r="82" spans="1:10">
      <c r="A82" s="4" t="s">
        <v>413</v>
      </c>
      <c r="C82" s="5" t="n">
        <v>125712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7"/>
    <col customWidth="1" max="5" min="5" width="21"/>
  </cols>
  <sheetData>
    <row r="1" spans="1:5">
      <c r="A1" s="1" t="s">
        <v>426</v>
      </c>
      <c r="B1" s="2" t="s">
        <v>427</v>
      </c>
      <c r="C1" s="2" t="s">
        <v>428</v>
      </c>
      <c r="D1" s="2" t="s">
        <v>429</v>
      </c>
      <c r="E1" s="2" t="s">
        <v>251</v>
      </c>
    </row>
    <row r="2" spans="1:5">
      <c r="A2" s="3" t="s">
        <v>388</v>
      </c>
    </row>
    <row r="3" spans="1:5">
      <c r="A3" s="4" t="s">
        <v>260</v>
      </c>
      <c r="D3" s="4" t="s">
        <v>261</v>
      </c>
    </row>
    <row r="4" spans="1:5">
      <c r="A4" s="4" t="s">
        <v>397</v>
      </c>
      <c r="D4" s="7" t="n">
        <v>3400000</v>
      </c>
    </row>
    <row r="5" spans="1:5">
      <c r="A5" s="4" t="s">
        <v>395</v>
      </c>
      <c r="D5" s="5" t="n">
        <v>1400000</v>
      </c>
    </row>
    <row r="6" spans="1:5">
      <c r="A6" s="4" t="s">
        <v>407</v>
      </c>
      <c r="D6" s="5" t="n">
        <v>0</v>
      </c>
      <c r="E6" s="7" t="n">
        <v>200000</v>
      </c>
    </row>
    <row r="7" spans="1:5">
      <c r="A7" s="4" t="s">
        <v>430</v>
      </c>
    </row>
    <row r="8" spans="1:5">
      <c r="A8" s="3" t="s">
        <v>388</v>
      </c>
    </row>
    <row r="9" spans="1:5">
      <c r="A9" s="4" t="s">
        <v>397</v>
      </c>
      <c r="D9" s="5" t="n">
        <v>2000000</v>
      </c>
    </row>
    <row r="10" spans="1:5">
      <c r="A10" s="4" t="s">
        <v>310</v>
      </c>
    </row>
    <row r="11" spans="1:5">
      <c r="A11" s="3" t="s">
        <v>388</v>
      </c>
    </row>
    <row r="12" spans="1:5">
      <c r="A12" s="4" t="s">
        <v>263</v>
      </c>
      <c r="B12" s="7" t="n">
        <v>30000000</v>
      </c>
      <c r="D12" s="7" t="n">
        <v>30000000</v>
      </c>
    </row>
    <row r="13" spans="1:5">
      <c r="A13" s="4" t="s">
        <v>260</v>
      </c>
      <c r="B13" s="4" t="s">
        <v>261</v>
      </c>
    </row>
    <row r="14" spans="1:5">
      <c r="A14" s="4" t="s">
        <v>264</v>
      </c>
      <c r="B14" s="5" t="n">
        <v>2047</v>
      </c>
    </row>
    <row r="15" spans="1:5">
      <c r="A15" s="4" t="s">
        <v>265</v>
      </c>
      <c r="B15" s="4" t="s">
        <v>266</v>
      </c>
    </row>
    <row r="16" spans="1:5">
      <c r="A16" s="4" t="s">
        <v>431</v>
      </c>
      <c r="B16" s="7" t="n">
        <v>28800000</v>
      </c>
    </row>
    <row r="17" spans="1:5">
      <c r="A17" s="4" t="s">
        <v>432</v>
      </c>
      <c r="B17" s="4" t="s">
        <v>433</v>
      </c>
    </row>
    <row r="18" spans="1:5">
      <c r="A18" s="4" t="s">
        <v>434</v>
      </c>
      <c r="B18" s="4" t="s">
        <v>435</v>
      </c>
    </row>
    <row r="19" spans="1:5">
      <c r="A19" s="4" t="s">
        <v>436</v>
      </c>
      <c r="B19" s="4" t="s">
        <v>437</v>
      </c>
    </row>
    <row r="20" spans="1:5">
      <c r="A20" s="4" t="s">
        <v>438</v>
      </c>
      <c r="C20" s="4" t="s">
        <v>439</v>
      </c>
    </row>
    <row r="21" spans="1:5">
      <c r="A21" s="4" t="s">
        <v>413</v>
      </c>
      <c r="D21" s="5" t="n">
        <v>7716048</v>
      </c>
    </row>
    <row r="22" spans="1:5">
      <c r="A22" s="4" t="s">
        <v>440</v>
      </c>
      <c r="D22" s="7" t="n">
        <v>5300000</v>
      </c>
    </row>
    <row r="23" spans="1:5">
      <c r="A23" s="4" t="s">
        <v>441</v>
      </c>
      <c r="B23" s="4" t="s">
        <v>442</v>
      </c>
    </row>
    <row r="24" spans="1:5">
      <c r="A24" s="4" t="s">
        <v>443</v>
      </c>
      <c r="B24" s="4" t="s">
        <v>437</v>
      </c>
    </row>
    <row r="25" spans="1:5">
      <c r="A25" s="4" t="s">
        <v>444</v>
      </c>
      <c r="B25" s="4" t="s">
        <v>445</v>
      </c>
    </row>
    <row r="26" spans="1:5">
      <c r="A26" s="4" t="s">
        <v>446</v>
      </c>
      <c r="B26" s="9" t="n">
        <v>5.05</v>
      </c>
    </row>
    <row r="27" spans="1:5">
      <c r="A27" s="4" t="s">
        <v>447</v>
      </c>
      <c r="B27" s="4" t="s">
        <v>448</v>
      </c>
    </row>
    <row r="28" spans="1:5">
      <c r="A28" s="4" t="s">
        <v>449</v>
      </c>
      <c r="B28" s="5" t="n">
        <v>30</v>
      </c>
    </row>
    <row r="29" spans="1:5">
      <c r="A29" s="4" t="s">
        <v>311</v>
      </c>
      <c r="D29" s="5" t="n">
        <v>1200000</v>
      </c>
    </row>
    <row r="30" spans="1:5">
      <c r="A30" s="4" t="s">
        <v>450</v>
      </c>
      <c r="D30" s="5" t="n">
        <v>28800000</v>
      </c>
    </row>
    <row r="31" spans="1:5">
      <c r="A31" s="4" t="s">
        <v>397</v>
      </c>
      <c r="D31" s="5" t="n">
        <v>200000</v>
      </c>
    </row>
    <row r="32" spans="1:5">
      <c r="A32" s="4" t="s">
        <v>395</v>
      </c>
      <c r="D32" s="5" t="n">
        <v>200000</v>
      </c>
    </row>
    <row r="33" spans="1:5">
      <c r="A33" s="4" t="s">
        <v>407</v>
      </c>
      <c r="D33" s="5" t="n">
        <v>200000</v>
      </c>
    </row>
    <row r="34" spans="1:5">
      <c r="A34" s="4" t="s">
        <v>451</v>
      </c>
    </row>
    <row r="35" spans="1:5">
      <c r="A35" s="3" t="s">
        <v>388</v>
      </c>
    </row>
    <row r="36" spans="1:5">
      <c r="A36" s="4" t="s">
        <v>452</v>
      </c>
      <c r="B36" s="4" t="s">
        <v>453</v>
      </c>
    </row>
    <row r="37" spans="1:5">
      <c r="A37" s="4" t="s">
        <v>454</v>
      </c>
    </row>
    <row r="38" spans="1:5">
      <c r="A38" s="3" t="s">
        <v>388</v>
      </c>
    </row>
    <row r="39" spans="1:5">
      <c r="A39" s="4" t="s">
        <v>397</v>
      </c>
      <c r="D39" s="7" t="n">
        <v>100000</v>
      </c>
    </row>
    <row r="40" spans="1:5">
      <c r="A40" s="4" t="s">
        <v>455</v>
      </c>
    </row>
    <row r="41" spans="1:5">
      <c r="A41" s="3" t="s">
        <v>388</v>
      </c>
    </row>
    <row r="42" spans="1:5">
      <c r="A42" s="4" t="s">
        <v>422</v>
      </c>
      <c r="B42" s="11" t="n">
        <v>257.2016</v>
      </c>
    </row>
    <row r="43" spans="1:5">
      <c r="A43" s="4" t="s">
        <v>456</v>
      </c>
      <c r="B43" s="9" t="n">
        <v>3.89</v>
      </c>
      <c r="C43" s="9" t="n">
        <v>2.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9"/>
    <col customWidth="1" max="3" min="3" width="13"/>
  </cols>
  <sheetData>
    <row r="1" spans="1:3">
      <c r="A1" s="1" t="s">
        <v>457</v>
      </c>
      <c r="B1" s="2" t="s">
        <v>458</v>
      </c>
      <c r="C1" s="2" t="s">
        <v>459</v>
      </c>
    </row>
    <row r="2" spans="1:3">
      <c r="A2" s="4" t="s">
        <v>460</v>
      </c>
    </row>
    <row r="3" spans="1:3">
      <c r="A3" s="3" t="s">
        <v>461</v>
      </c>
    </row>
    <row r="4" spans="1:3">
      <c r="A4" s="4" t="s">
        <v>462</v>
      </c>
      <c r="B4" s="12" t="n">
        <v>9.4</v>
      </c>
      <c r="C4" s="13" t="n">
        <v>7500000</v>
      </c>
    </row>
    <row r="5" spans="1:3">
      <c r="A5" s="4" t="s">
        <v>463</v>
      </c>
    </row>
    <row r="6" spans="1:3">
      <c r="A6" s="3" t="s">
        <v>461</v>
      </c>
    </row>
    <row r="7" spans="1:3">
      <c r="A7" s="4" t="s">
        <v>462</v>
      </c>
      <c r="B7" s="14" t="n">
        <v>6.2</v>
      </c>
      <c r="C7" s="5" t="n">
        <v>5000000</v>
      </c>
    </row>
    <row r="8" spans="1:3">
      <c r="A8" s="4" t="s">
        <v>464</v>
      </c>
    </row>
    <row r="9" spans="1:3">
      <c r="A9" s="3" t="s">
        <v>461</v>
      </c>
    </row>
    <row r="10" spans="1:3">
      <c r="A10" s="4" t="s">
        <v>462</v>
      </c>
      <c r="B10" s="14" t="n">
        <v>6.2</v>
      </c>
      <c r="C10" s="5" t="n">
        <v>5000000</v>
      </c>
    </row>
    <row r="11" spans="1:3">
      <c r="A11" s="4" t="s">
        <v>465</v>
      </c>
    </row>
    <row r="12" spans="1:3">
      <c r="A12" s="3" t="s">
        <v>461</v>
      </c>
    </row>
    <row r="13" spans="1:3">
      <c r="A13" s="4" t="s">
        <v>462</v>
      </c>
      <c r="B13" s="12" t="n">
        <v>12.5</v>
      </c>
      <c r="C13" s="13" t="n">
        <v>1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80"/>
    <col customWidth="1" max="6" min="6" width="21"/>
    <col customWidth="1" max="7" min="7" width="21"/>
    <col customWidth="1" max="8" min="8" width="27"/>
    <col customWidth="1" max="9" min="9" width="30"/>
    <col customWidth="1" max="10" min="10" width="30"/>
    <col customWidth="1" max="11" min="11" width="24"/>
  </cols>
  <sheetData>
    <row r="1" spans="1:11">
      <c r="A1" s="1" t="s">
        <v>466</v>
      </c>
      <c r="B1" s="2" t="s">
        <v>467</v>
      </c>
      <c r="C1" s="2" t="s">
        <v>468</v>
      </c>
      <c r="D1" s="2" t="s">
        <v>469</v>
      </c>
      <c r="E1" s="2" t="s">
        <v>470</v>
      </c>
      <c r="F1" s="2" t="s">
        <v>471</v>
      </c>
      <c r="G1" s="2" t="s">
        <v>472</v>
      </c>
      <c r="H1" s="2" t="s">
        <v>473</v>
      </c>
      <c r="I1" s="2" t="s">
        <v>474</v>
      </c>
      <c r="J1" s="2" t="s">
        <v>475</v>
      </c>
      <c r="K1" s="2" t="s">
        <v>476</v>
      </c>
    </row>
    <row r="2" spans="1:11">
      <c r="A2" s="3" t="s">
        <v>477</v>
      </c>
    </row>
    <row r="3" spans="1:11">
      <c r="A3" s="4" t="s">
        <v>478</v>
      </c>
      <c r="E3" s="8" t="n">
        <v>0.05</v>
      </c>
      <c r="J3" s="8" t="n">
        <v>0.05</v>
      </c>
      <c r="K3" s="8" t="n">
        <v>0.05</v>
      </c>
    </row>
    <row r="4" spans="1:11">
      <c r="A4" s="4" t="s">
        <v>479</v>
      </c>
      <c r="D4" s="4" t="s">
        <v>480</v>
      </c>
    </row>
    <row r="5" spans="1:11">
      <c r="A5" s="4" t="s">
        <v>481</v>
      </c>
      <c r="G5" s="7" t="n">
        <v>52800000</v>
      </c>
    </row>
    <row r="6" spans="1:11">
      <c r="A6" s="4" t="s">
        <v>482</v>
      </c>
      <c r="G6" s="7" t="n">
        <v>700000</v>
      </c>
    </row>
    <row r="7" spans="1:11">
      <c r="A7" s="4" t="s">
        <v>483</v>
      </c>
      <c r="E7" s="8" t="n">
        <v>0.5</v>
      </c>
      <c r="J7" s="8" t="n">
        <v>0.5</v>
      </c>
      <c r="K7" s="8" t="n">
        <v>0.5</v>
      </c>
    </row>
    <row r="8" spans="1:11">
      <c r="A8" s="4" t="s">
        <v>484</v>
      </c>
      <c r="D8" s="14" t="n">
        <v>0.1</v>
      </c>
    </row>
    <row r="9" spans="1:11">
      <c r="A9" s="4" t="s">
        <v>485</v>
      </c>
      <c r="E9" s="5" t="n">
        <v>32818464</v>
      </c>
      <c r="I9" s="5" t="n">
        <v>32818464</v>
      </c>
      <c r="J9" s="5" t="n">
        <v>32818464</v>
      </c>
    </row>
    <row r="10" spans="1:11">
      <c r="A10" s="4" t="s">
        <v>486</v>
      </c>
      <c r="D10" s="9" t="n">
        <v>2.39</v>
      </c>
    </row>
    <row r="11" spans="1:11">
      <c r="A11" s="4" t="s">
        <v>487</v>
      </c>
      <c r="F11" s="7" t="n">
        <v>31300000</v>
      </c>
    </row>
    <row r="12" spans="1:11">
      <c r="A12" s="4" t="s">
        <v>488</v>
      </c>
    </row>
    <row r="13" spans="1:11">
      <c r="A13" s="3" t="s">
        <v>477</v>
      </c>
    </row>
    <row r="14" spans="1:11">
      <c r="A14" s="4" t="s">
        <v>487</v>
      </c>
      <c r="H14" s="7" t="n">
        <v>3400000</v>
      </c>
    </row>
    <row r="15" spans="1:11">
      <c r="A15" s="4" t="s">
        <v>420</v>
      </c>
      <c r="C15" s="7" t="n">
        <v>1800000</v>
      </c>
      <c r="D15" s="7" t="n">
        <v>900000</v>
      </c>
    </row>
    <row r="16" spans="1:11">
      <c r="A16" s="4" t="s">
        <v>489</v>
      </c>
      <c r="D16" s="7" t="n">
        <v>-900000</v>
      </c>
      <c r="H16" s="7" t="n">
        <v>-1600000</v>
      </c>
    </row>
    <row r="17" spans="1:11">
      <c r="A17" s="4" t="s">
        <v>490</v>
      </c>
      <c r="C17" s="7" t="n">
        <v>1800000</v>
      </c>
    </row>
    <row r="18" spans="1:11">
      <c r="A18" s="4" t="s">
        <v>491</v>
      </c>
    </row>
    <row r="19" spans="1:11">
      <c r="A19" s="3" t="s">
        <v>477</v>
      </c>
    </row>
    <row r="20" spans="1:11">
      <c r="A20" s="4" t="s">
        <v>492</v>
      </c>
      <c r="E20" s="4" t="s">
        <v>493</v>
      </c>
    </row>
    <row r="21" spans="1:11">
      <c r="A21" s="4" t="s">
        <v>494</v>
      </c>
    </row>
    <row r="22" spans="1:11">
      <c r="A22" s="3" t="s">
        <v>477</v>
      </c>
    </row>
    <row r="23" spans="1:11">
      <c r="A23" s="4" t="s">
        <v>495</v>
      </c>
      <c r="D23" s="4" t="s">
        <v>496</v>
      </c>
    </row>
    <row r="24" spans="1:11">
      <c r="A24" s="4" t="s">
        <v>497</v>
      </c>
    </row>
    <row r="25" spans="1:11">
      <c r="A25" s="3" t="s">
        <v>477</v>
      </c>
    </row>
    <row r="26" spans="1:11">
      <c r="A26" s="4" t="s">
        <v>495</v>
      </c>
      <c r="D26" s="4" t="s">
        <v>498</v>
      </c>
    </row>
    <row r="27" spans="1:11">
      <c r="A27" s="4" t="s">
        <v>499</v>
      </c>
    </row>
    <row r="28" spans="1:11">
      <c r="A28" s="3" t="s">
        <v>477</v>
      </c>
    </row>
    <row r="29" spans="1:11">
      <c r="A29" s="4" t="s">
        <v>485</v>
      </c>
      <c r="B29" s="5" t="n">
        <v>3886718</v>
      </c>
    </row>
    <row r="30" spans="1:11">
      <c r="A30" s="4" t="s">
        <v>25</v>
      </c>
    </row>
    <row r="31" spans="1:11">
      <c r="A31" s="3" t="s">
        <v>477</v>
      </c>
    </row>
    <row r="32" spans="1:11">
      <c r="A32" s="4" t="s">
        <v>413</v>
      </c>
      <c r="H32" s="5" t="n">
        <v>6283333</v>
      </c>
    </row>
    <row r="33" spans="1:11">
      <c r="A33" s="4" t="s">
        <v>485</v>
      </c>
      <c r="E33" s="5" t="n">
        <v>32818464</v>
      </c>
      <c r="I33" s="5" t="n">
        <v>32818464</v>
      </c>
    </row>
    <row r="34" spans="1:11">
      <c r="A34" s="4" t="s">
        <v>500</v>
      </c>
    </row>
    <row r="35" spans="1:11">
      <c r="A35" s="3" t="s">
        <v>477</v>
      </c>
    </row>
    <row r="36" spans="1:11">
      <c r="A36" s="4" t="s">
        <v>501</v>
      </c>
      <c r="D36" s="5" t="n">
        <v>352150790</v>
      </c>
    </row>
    <row r="37" spans="1:11">
      <c r="A37" s="4" t="s">
        <v>502</v>
      </c>
      <c r="D37" s="7" t="n">
        <v>52800000</v>
      </c>
    </row>
    <row r="38" spans="1:11">
      <c r="A38" s="4" t="s">
        <v>503</v>
      </c>
    </row>
    <row r="39" spans="1:11">
      <c r="A39" s="3" t="s">
        <v>477</v>
      </c>
    </row>
    <row r="40" spans="1:11">
      <c r="A40" s="4" t="s">
        <v>501</v>
      </c>
      <c r="B40" s="5" t="n">
        <v>38867180</v>
      </c>
    </row>
    <row r="41" spans="1:11">
      <c r="A41" s="4" t="s">
        <v>502</v>
      </c>
      <c r="B41" s="7" t="n">
        <v>5800000</v>
      </c>
    </row>
    <row r="42" spans="1:11">
      <c r="A42" s="4" t="s">
        <v>504</v>
      </c>
    </row>
    <row r="43" spans="1:11">
      <c r="A43" s="3" t="s">
        <v>477</v>
      </c>
    </row>
    <row r="44" spans="1:11">
      <c r="A44" s="4" t="s">
        <v>505</v>
      </c>
      <c r="D44" s="9" t="n">
        <v>0.15</v>
      </c>
    </row>
    <row r="45" spans="1:11">
      <c r="A45" s="4" t="s">
        <v>506</v>
      </c>
    </row>
    <row r="46" spans="1:11">
      <c r="A46" s="3" t="s">
        <v>477</v>
      </c>
    </row>
    <row r="47" spans="1:11">
      <c r="A47" s="4" t="s">
        <v>505</v>
      </c>
      <c r="B47" s="9" t="n">
        <v>0.15</v>
      </c>
    </row>
    <row r="48" spans="1:11">
      <c r="A48" s="4" t="s">
        <v>507</v>
      </c>
    </row>
    <row r="49" spans="1:11">
      <c r="A49" s="3" t="s">
        <v>477</v>
      </c>
    </row>
    <row r="50" spans="1:11">
      <c r="A50" s="4" t="s">
        <v>505</v>
      </c>
      <c r="D50" s="9" t="n">
        <v>1.5</v>
      </c>
      <c r="I50" s="9" t="n">
        <v>1.5</v>
      </c>
    </row>
    <row r="51" spans="1:11">
      <c r="A51" s="4" t="s">
        <v>508</v>
      </c>
    </row>
    <row r="52" spans="1:11">
      <c r="A52" s="3" t="s">
        <v>477</v>
      </c>
    </row>
    <row r="53" spans="1:11">
      <c r="A53" s="4" t="s">
        <v>505</v>
      </c>
      <c r="B53" s="9" t="n">
        <v>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9</v>
      </c>
      <c r="B1" s="2" t="s">
        <v>510</v>
      </c>
      <c r="C1" s="2" t="s">
        <v>511</v>
      </c>
      <c r="D1" s="2" t="s">
        <v>512</v>
      </c>
      <c r="E1" s="2" t="s">
        <v>2</v>
      </c>
      <c r="F1" s="2" t="s">
        <v>74</v>
      </c>
    </row>
    <row r="2" spans="1:6">
      <c r="A2" s="3" t="s">
        <v>477</v>
      </c>
    </row>
    <row r="3" spans="1:6">
      <c r="A3" s="4" t="s">
        <v>513</v>
      </c>
      <c r="E3" s="5" t="n">
        <v>23461406</v>
      </c>
    </row>
    <row r="4" spans="1:6">
      <c r="A4" s="4" t="s">
        <v>514</v>
      </c>
      <c r="E4" s="5" t="n">
        <v>9811802</v>
      </c>
    </row>
    <row r="5" spans="1:6">
      <c r="A5" s="4" t="s">
        <v>515</v>
      </c>
      <c r="E5" s="5" t="n">
        <v>172027</v>
      </c>
      <c r="F5" s="5" t="n">
        <v>21369</v>
      </c>
    </row>
    <row r="6" spans="1:6">
      <c r="A6" s="4" t="s">
        <v>132</v>
      </c>
      <c r="E6" s="7" t="n">
        <v>296</v>
      </c>
      <c r="F6" s="7" t="n">
        <v>22</v>
      </c>
    </row>
    <row r="7" spans="1:6">
      <c r="A7" s="4" t="s">
        <v>360</v>
      </c>
    </row>
    <row r="8" spans="1:6">
      <c r="A8" s="3" t="s">
        <v>477</v>
      </c>
    </row>
    <row r="9" spans="1:6">
      <c r="A9" s="4" t="s">
        <v>516</v>
      </c>
      <c r="E9" s="4" t="s">
        <v>517</v>
      </c>
    </row>
    <row r="10" spans="1:6">
      <c r="A10" s="4" t="s">
        <v>518</v>
      </c>
    </row>
    <row r="11" spans="1:6">
      <c r="A11" s="3" t="s">
        <v>477</v>
      </c>
    </row>
    <row r="12" spans="1:6">
      <c r="A12" s="4" t="s">
        <v>519</v>
      </c>
      <c r="B12" s="5" t="n">
        <v>2642500</v>
      </c>
      <c r="C12" s="5" t="n">
        <v>208340</v>
      </c>
      <c r="D12" s="5" t="n">
        <v>2442000</v>
      </c>
    </row>
    <row r="13" spans="1:6">
      <c r="A13" s="4" t="s">
        <v>520</v>
      </c>
      <c r="B13" s="4" t="s">
        <v>521</v>
      </c>
      <c r="D13" s="4" t="s">
        <v>521</v>
      </c>
    </row>
    <row r="14" spans="1:6">
      <c r="A14" s="4" t="s">
        <v>361</v>
      </c>
    </row>
    <row r="15" spans="1:6">
      <c r="A15" s="3" t="s">
        <v>477</v>
      </c>
    </row>
    <row r="16" spans="1:6">
      <c r="A16" s="4" t="s">
        <v>516</v>
      </c>
      <c r="E16" s="4" t="s">
        <v>522</v>
      </c>
    </row>
    <row r="17" spans="1:6">
      <c r="A17" s="4" t="s">
        <v>523</v>
      </c>
    </row>
    <row r="18" spans="1:6">
      <c r="A18" s="3" t="s">
        <v>477</v>
      </c>
    </row>
    <row r="19" spans="1:6">
      <c r="A19" s="4" t="s">
        <v>524</v>
      </c>
      <c r="B19" s="5" t="n">
        <v>1575000</v>
      </c>
      <c r="C19" s="5" t="n">
        <v>148403</v>
      </c>
      <c r="D19" s="5" t="n">
        <v>1607500</v>
      </c>
    </row>
    <row r="20" spans="1:6">
      <c r="A20" s="4" t="s">
        <v>520</v>
      </c>
      <c r="B20" s="4" t="s">
        <v>346</v>
      </c>
      <c r="C20" s="4" t="s">
        <v>346</v>
      </c>
      <c r="D20" s="4" t="s">
        <v>346</v>
      </c>
    </row>
    <row r="21" spans="1:6">
      <c r="A21" s="4" t="s">
        <v>525</v>
      </c>
      <c r="B21" s="5" t="n">
        <v>989000</v>
      </c>
    </row>
    <row r="22" spans="1:6">
      <c r="A22" s="4" t="s">
        <v>526</v>
      </c>
    </row>
    <row r="23" spans="1:6">
      <c r="A23" s="3" t="s">
        <v>477</v>
      </c>
    </row>
    <row r="24" spans="1:6">
      <c r="A24" s="4" t="s">
        <v>525</v>
      </c>
      <c r="D24" s="5" t="n">
        <v>494885</v>
      </c>
    </row>
    <row r="25" spans="1:6">
      <c r="A25" s="4" t="s">
        <v>527</v>
      </c>
      <c r="D25" s="5" t="n">
        <v>1918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s>
  <sheetData>
    <row r="1" spans="1:4">
      <c r="A1" s="1" t="s">
        <v>528</v>
      </c>
      <c r="B1" s="2" t="s">
        <v>1</v>
      </c>
      <c r="C1" s="2" t="s">
        <v>272</v>
      </c>
    </row>
    <row r="2" spans="1:4">
      <c r="B2" s="2" t="s">
        <v>529</v>
      </c>
      <c r="C2" s="2" t="s">
        <v>250</v>
      </c>
      <c r="D2" s="2" t="s">
        <v>336</v>
      </c>
    </row>
    <row r="3" spans="1:4">
      <c r="A3" s="3" t="s">
        <v>530</v>
      </c>
    </row>
    <row r="4" spans="1:4">
      <c r="A4" s="4" t="s">
        <v>42</v>
      </c>
      <c r="B4" s="7" t="n">
        <v>44434</v>
      </c>
      <c r="C4" s="7" t="n">
        <v>37720</v>
      </c>
    </row>
    <row r="5" spans="1:4">
      <c r="A5" s="4" t="s">
        <v>531</v>
      </c>
    </row>
    <row r="6" spans="1:4">
      <c r="A6" s="3" t="s">
        <v>530</v>
      </c>
    </row>
    <row r="7" spans="1:4">
      <c r="A7" s="4" t="s">
        <v>532</v>
      </c>
      <c r="B7" s="4" t="s">
        <v>533</v>
      </c>
      <c r="C7" s="4" t="s">
        <v>534</v>
      </c>
      <c r="D7" s="4" t="s">
        <v>535</v>
      </c>
    </row>
    <row r="8" spans="1:4">
      <c r="A8" s="4" t="s">
        <v>536</v>
      </c>
      <c r="B8" s="4" t="s">
        <v>537</v>
      </c>
    </row>
    <row r="9" spans="1:4">
      <c r="A9" s="4" t="s">
        <v>538</v>
      </c>
    </row>
    <row r="10" spans="1:4">
      <c r="A10" s="3" t="s">
        <v>530</v>
      </c>
    </row>
    <row r="11" spans="1:4">
      <c r="A11" s="4" t="s">
        <v>42</v>
      </c>
      <c r="B11" s="7" t="n">
        <v>8900</v>
      </c>
      <c r="C11" s="7" t="n">
        <v>2500</v>
      </c>
    </row>
    <row r="12" spans="1:4">
      <c r="A12" s="4" t="s">
        <v>268</v>
      </c>
    </row>
    <row r="13" spans="1:4">
      <c r="A13" s="3" t="s">
        <v>530</v>
      </c>
    </row>
    <row r="14" spans="1:4">
      <c r="A14" s="4" t="s">
        <v>269</v>
      </c>
      <c r="B14" s="5" t="n">
        <v>25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34344</v>
      </c>
      <c r="C4" s="7" t="n">
        <v>25307</v>
      </c>
    </row>
    <row r="5" spans="1:3">
      <c r="A5" s="4" t="s">
        <v>77</v>
      </c>
      <c r="B5" s="5" t="n">
        <v>293</v>
      </c>
      <c r="C5" s="5" t="n">
        <v>236</v>
      </c>
    </row>
    <row r="6" spans="1:3">
      <c r="A6" s="4" t="s">
        <v>78</v>
      </c>
      <c r="B6" s="5" t="n">
        <v>34637</v>
      </c>
      <c r="C6" s="5" t="n">
        <v>25543</v>
      </c>
    </row>
    <row r="7" spans="1:3">
      <c r="A7" s="4" t="s">
        <v>79</v>
      </c>
      <c r="B7" s="5" t="n">
        <v>8198</v>
      </c>
      <c r="C7" s="5" t="n">
        <v>6896</v>
      </c>
    </row>
    <row r="8" spans="1:3">
      <c r="A8" s="4" t="s">
        <v>80</v>
      </c>
      <c r="B8" s="5" t="n">
        <v>26439</v>
      </c>
      <c r="C8" s="5" t="n">
        <v>18647</v>
      </c>
    </row>
    <row r="9" spans="1:3">
      <c r="A9" s="3" t="s">
        <v>81</v>
      </c>
    </row>
    <row r="10" spans="1:3">
      <c r="A10" s="4" t="s">
        <v>82</v>
      </c>
      <c r="B10" s="5" t="n">
        <v>34171</v>
      </c>
      <c r="C10" s="5" t="n">
        <v>28020</v>
      </c>
    </row>
    <row r="11" spans="1:3">
      <c r="A11" s="4" t="s">
        <v>83</v>
      </c>
      <c r="B11" s="5" t="n">
        <v>10823</v>
      </c>
      <c r="C11" s="5" t="n">
        <v>13730</v>
      </c>
    </row>
    <row r="12" spans="1:3">
      <c r="A12" s="4" t="s">
        <v>84</v>
      </c>
      <c r="B12" s="5" t="n">
        <v>44994</v>
      </c>
      <c r="C12" s="5" t="n">
        <v>41750</v>
      </c>
    </row>
    <row r="13" spans="1:3">
      <c r="A13" s="4" t="s">
        <v>85</v>
      </c>
      <c r="B13" s="5" t="n">
        <v>-18555</v>
      </c>
      <c r="C13" s="5" t="n">
        <v>-23103</v>
      </c>
    </row>
    <row r="14" spans="1:3">
      <c r="A14" s="4" t="s">
        <v>86</v>
      </c>
      <c r="C14" s="5" t="n">
        <v>-1250</v>
      </c>
    </row>
    <row r="15" spans="1:3">
      <c r="A15" s="4" t="s">
        <v>87</v>
      </c>
      <c r="B15" s="5" t="n">
        <v>-2381</v>
      </c>
      <c r="C15" s="5" t="n">
        <v>-5586</v>
      </c>
    </row>
    <row r="16" spans="1:3">
      <c r="A16" s="4" t="s">
        <v>88</v>
      </c>
      <c r="B16" s="5" t="n">
        <v>-5</v>
      </c>
      <c r="C16" s="5" t="n">
        <v>-121</v>
      </c>
    </row>
    <row r="17" spans="1:3">
      <c r="A17" s="4" t="s">
        <v>89</v>
      </c>
      <c r="B17" s="5" t="n">
        <v>-20941</v>
      </c>
      <c r="C17" s="5" t="n">
        <v>-30060</v>
      </c>
    </row>
    <row r="18" spans="1:3">
      <c r="A18" s="4" t="s">
        <v>90</v>
      </c>
      <c r="C18" s="5" t="n">
        <v>289</v>
      </c>
    </row>
    <row r="19" spans="1:3">
      <c r="A19" s="4" t="s">
        <v>91</v>
      </c>
      <c r="B19" s="7" t="n">
        <v>-20941</v>
      </c>
      <c r="C19" s="7" t="n">
        <v>-29771</v>
      </c>
    </row>
    <row r="20" spans="1:3">
      <c r="A20" s="3" t="s">
        <v>92</v>
      </c>
    </row>
    <row r="21" spans="1:3">
      <c r="A21" s="4" t="s">
        <v>93</v>
      </c>
      <c r="B21" s="9" t="n">
        <v>-0.08</v>
      </c>
      <c r="C21" s="9" t="n">
        <v>-0.16</v>
      </c>
    </row>
    <row r="22" spans="1:3">
      <c r="A22" s="4" t="s">
        <v>94</v>
      </c>
      <c r="B22" s="9" t="n">
        <v>-0.08</v>
      </c>
      <c r="C22" s="9" t="n">
        <v>-0.16</v>
      </c>
    </row>
    <row r="23" spans="1:3">
      <c r="A23" s="3" t="s">
        <v>95</v>
      </c>
    </row>
    <row r="24" spans="1:3">
      <c r="A24" s="4" t="s">
        <v>93</v>
      </c>
      <c r="B24" s="5" t="n">
        <v>270163</v>
      </c>
      <c r="C24" s="5" t="n">
        <v>184052</v>
      </c>
    </row>
    <row r="25" spans="1:3">
      <c r="A25" s="4" t="s">
        <v>94</v>
      </c>
      <c r="B25" s="5" t="n">
        <v>270163</v>
      </c>
      <c r="C25" s="5" t="n">
        <v>1840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539</v>
      </c>
      <c r="B1" s="2" t="s">
        <v>271</v>
      </c>
      <c r="D1" s="2" t="s">
        <v>1</v>
      </c>
    </row>
    <row r="2" spans="1:5">
      <c r="B2" s="2" t="s">
        <v>251</v>
      </c>
      <c r="C2" s="2" t="s">
        <v>540</v>
      </c>
      <c r="D2" s="2" t="s">
        <v>541</v>
      </c>
      <c r="E2" s="2" t="s">
        <v>251</v>
      </c>
    </row>
    <row r="3" spans="1:5">
      <c r="A3" s="3" t="s">
        <v>542</v>
      </c>
    </row>
    <row r="4" spans="1:5">
      <c r="A4" s="4" t="s">
        <v>77</v>
      </c>
      <c r="D4" s="7" t="n">
        <v>293000</v>
      </c>
      <c r="E4" s="7" t="n">
        <v>236000</v>
      </c>
    </row>
    <row r="5" spans="1:5">
      <c r="A5" s="4" t="s">
        <v>123</v>
      </c>
      <c r="D5" s="7" t="n">
        <v>14800000</v>
      </c>
    </row>
    <row r="6" spans="1:5">
      <c r="A6" s="4" t="s">
        <v>543</v>
      </c>
    </row>
    <row r="7" spans="1:5">
      <c r="A7" s="3" t="s">
        <v>542</v>
      </c>
    </row>
    <row r="8" spans="1:5">
      <c r="A8" s="4" t="s">
        <v>544</v>
      </c>
      <c r="C8" s="7" t="n">
        <v>15000000</v>
      </c>
    </row>
    <row r="9" spans="1:5">
      <c r="A9" s="4" t="s">
        <v>545</v>
      </c>
      <c r="C9" s="4" t="s">
        <v>546</v>
      </c>
    </row>
    <row r="10" spans="1:5">
      <c r="A10" s="4" t="s">
        <v>547</v>
      </c>
      <c r="D10" s="5" t="n">
        <v>3</v>
      </c>
    </row>
    <row r="11" spans="1:5">
      <c r="A11" s="4" t="s">
        <v>548</v>
      </c>
      <c r="D11" s="7" t="n">
        <v>33000000</v>
      </c>
    </row>
    <row r="12" spans="1:5">
      <c r="A12" s="4" t="s">
        <v>549</v>
      </c>
      <c r="D12" s="5" t="n">
        <v>120000000</v>
      </c>
    </row>
    <row r="13" spans="1:5">
      <c r="A13" s="4" t="s">
        <v>550</v>
      </c>
    </row>
    <row r="14" spans="1:5">
      <c r="A14" s="3" t="s">
        <v>542</v>
      </c>
    </row>
    <row r="15" spans="1:5">
      <c r="A15" s="4" t="s">
        <v>551</v>
      </c>
      <c r="D15" s="5" t="n">
        <v>153000000</v>
      </c>
    </row>
    <row r="16" spans="1:5">
      <c r="A16" s="4" t="s">
        <v>548</v>
      </c>
      <c r="D16" s="5" t="n">
        <v>15000000</v>
      </c>
    </row>
    <row r="17" spans="1:5">
      <c r="A17" s="4" t="s">
        <v>549</v>
      </c>
      <c r="D17" s="5" t="n">
        <v>50000000</v>
      </c>
    </row>
    <row r="18" spans="1:5">
      <c r="A18" s="4" t="s">
        <v>552</v>
      </c>
    </row>
    <row r="19" spans="1:5">
      <c r="A19" s="3" t="s">
        <v>542</v>
      </c>
    </row>
    <row r="20" spans="1:5">
      <c r="A20" s="4" t="s">
        <v>548</v>
      </c>
      <c r="D20" s="5" t="n">
        <v>1000000</v>
      </c>
    </row>
    <row r="21" spans="1:5">
      <c r="A21" s="4" t="s">
        <v>549</v>
      </c>
      <c r="D21" s="7" t="n">
        <v>5000000</v>
      </c>
    </row>
    <row r="22" spans="1:5">
      <c r="A22" s="4" t="s">
        <v>553</v>
      </c>
    </row>
    <row r="23" spans="1:5">
      <c r="A23" s="3" t="s">
        <v>542</v>
      </c>
    </row>
    <row r="24" spans="1:5">
      <c r="A24" s="4" t="s">
        <v>545</v>
      </c>
      <c r="B24" s="4" t="s">
        <v>521</v>
      </c>
    </row>
    <row r="25" spans="1:5">
      <c r="A25" s="4" t="s">
        <v>554</v>
      </c>
      <c r="B25" s="7" t="n">
        <v>1000000</v>
      </c>
    </row>
    <row r="26" spans="1:5">
      <c r="A26" s="4" t="s">
        <v>555</v>
      </c>
    </row>
    <row r="27" spans="1:5">
      <c r="A27" s="3" t="s">
        <v>542</v>
      </c>
    </row>
    <row r="28" spans="1:5">
      <c r="A28" s="4" t="s">
        <v>556</v>
      </c>
      <c r="B28" s="4" t="s">
        <v>5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0"/>
    <col customWidth="1" max="3" min="3" width="17"/>
    <col customWidth="1" max="4" min="4" width="14"/>
    <col customWidth="1" max="5" min="5" width="15"/>
    <col customWidth="1" max="6" min="6" width="27"/>
    <col customWidth="1" max="7" min="7" width="20"/>
  </cols>
  <sheetData>
    <row r="1" spans="1:7">
      <c r="A1" s="1" t="s">
        <v>96</v>
      </c>
      <c r="B1" s="2" t="s">
        <v>97</v>
      </c>
      <c r="C1" s="2" t="s">
        <v>98</v>
      </c>
      <c r="D1" s="2" t="s">
        <v>99</v>
      </c>
      <c r="E1" s="2" t="s">
        <v>100</v>
      </c>
      <c r="F1" s="2" t="s">
        <v>101</v>
      </c>
      <c r="G1" s="2" t="s">
        <v>102</v>
      </c>
    </row>
    <row r="2" spans="1:7">
      <c r="A2" s="4" t="s">
        <v>103</v>
      </c>
      <c r="C2" s="5" t="n">
        <v>328184640</v>
      </c>
      <c r="D2" s="5" t="n">
        <v>270183201</v>
      </c>
      <c r="E2" s="5" t="n">
        <v>-819505</v>
      </c>
    </row>
    <row r="3" spans="1:7">
      <c r="A3" s="4" t="s">
        <v>104</v>
      </c>
      <c r="B3" s="7" t="n">
        <v>-9058</v>
      </c>
      <c r="C3" s="7" t="n">
        <v>24364</v>
      </c>
      <c r="D3" s="7" t="n">
        <v>207166</v>
      </c>
      <c r="E3" s="7" t="n">
        <v>-1498</v>
      </c>
      <c r="F3" s="7" t="n">
        <v>964914</v>
      </c>
      <c r="G3" s="7" t="n">
        <v>-1204004</v>
      </c>
    </row>
    <row r="4" spans="1:7">
      <c r="A4" s="4" t="s">
        <v>105</v>
      </c>
      <c r="B4" s="5" t="n">
        <v>172027</v>
      </c>
      <c r="D4" s="5" t="n">
        <v>172027</v>
      </c>
    </row>
    <row r="5" spans="1:7">
      <c r="A5" s="4" t="s">
        <v>106</v>
      </c>
      <c r="B5" s="7" t="n">
        <v>296</v>
      </c>
      <c r="D5" s="7" t="n">
        <v>107</v>
      </c>
      <c r="F5" s="5" t="n">
        <v>189</v>
      </c>
    </row>
    <row r="6" spans="1:7">
      <c r="A6" s="4" t="s">
        <v>107</v>
      </c>
      <c r="D6" s="5" t="n">
        <v>1906374</v>
      </c>
      <c r="E6" s="5" t="n">
        <v>-746677</v>
      </c>
    </row>
    <row r="7" spans="1:7">
      <c r="A7" s="4" t="s">
        <v>108</v>
      </c>
      <c r="B7" s="5" t="n">
        <v>-2228</v>
      </c>
      <c r="D7" s="7" t="n">
        <v>1192</v>
      </c>
      <c r="E7" s="7" t="n">
        <v>-2228</v>
      </c>
      <c r="F7" s="5" t="n">
        <v>-1192</v>
      </c>
    </row>
    <row r="8" spans="1:7">
      <c r="A8" s="4" t="s">
        <v>109</v>
      </c>
      <c r="B8" s="5" t="n">
        <v>3162</v>
      </c>
      <c r="F8" s="5" t="n">
        <v>3162</v>
      </c>
    </row>
    <row r="9" spans="1:7">
      <c r="A9" s="4" t="s">
        <v>110</v>
      </c>
      <c r="B9" s="5" t="n">
        <v>-20941</v>
      </c>
      <c r="G9" s="5" t="n">
        <v>-20941</v>
      </c>
    </row>
    <row r="10" spans="1:7">
      <c r="A10" s="4" t="s">
        <v>111</v>
      </c>
      <c r="C10" s="5" t="n">
        <v>328184640</v>
      </c>
      <c r="D10" s="5" t="n">
        <v>272261602</v>
      </c>
      <c r="E10" s="5" t="n">
        <v>-1566182</v>
      </c>
    </row>
    <row r="11" spans="1:7">
      <c r="A11" s="4" t="s">
        <v>112</v>
      </c>
      <c r="B11" s="7" t="n">
        <v>-28769</v>
      </c>
      <c r="C11" s="7" t="n">
        <v>24364</v>
      </c>
      <c r="D11" s="7" t="n">
        <v>208465</v>
      </c>
      <c r="E11" s="7" t="n">
        <v>-3726</v>
      </c>
      <c r="F11" s="7" t="n">
        <v>967073</v>
      </c>
      <c r="G11" s="7" t="n">
        <v>-12249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3</v>
      </c>
      <c r="B1" s="2" t="s">
        <v>1</v>
      </c>
    </row>
    <row r="2" spans="1:3">
      <c r="B2" s="2" t="s">
        <v>2</v>
      </c>
      <c r="C2" s="2" t="s">
        <v>74</v>
      </c>
    </row>
    <row r="3" spans="1:3">
      <c r="A3" s="3" t="s">
        <v>114</v>
      </c>
    </row>
    <row r="4" spans="1:3">
      <c r="A4" s="4" t="s">
        <v>91</v>
      </c>
      <c r="B4" s="7" t="n">
        <v>-20941</v>
      </c>
      <c r="C4" s="7" t="n">
        <v>-29771</v>
      </c>
    </row>
    <row r="5" spans="1:3">
      <c r="A5" s="3" t="s">
        <v>115</v>
      </c>
    </row>
    <row r="6" spans="1:3">
      <c r="A6" s="4" t="s">
        <v>116</v>
      </c>
      <c r="B6" s="5" t="n">
        <v>21</v>
      </c>
      <c r="C6" s="5" t="n">
        <v>44</v>
      </c>
    </row>
    <row r="7" spans="1:3">
      <c r="A7" s="4" t="s">
        <v>117</v>
      </c>
      <c r="C7" s="5" t="n">
        <v>48</v>
      </c>
    </row>
    <row r="8" spans="1:3">
      <c r="A8" s="4" t="s">
        <v>109</v>
      </c>
      <c r="B8" s="5" t="n">
        <v>3351</v>
      </c>
      <c r="C8" s="5" t="n">
        <v>3597</v>
      </c>
    </row>
    <row r="9" spans="1:3">
      <c r="A9" s="4" t="s">
        <v>118</v>
      </c>
      <c r="B9" s="5" t="n">
        <v>563</v>
      </c>
      <c r="C9" s="5" t="n">
        <v>2473</v>
      </c>
    </row>
    <row r="10" spans="1:3">
      <c r="A10" s="4" t="s">
        <v>119</v>
      </c>
      <c r="B10" s="5" t="n">
        <v>162</v>
      </c>
      <c r="C10" s="5" t="n">
        <v>161</v>
      </c>
    </row>
    <row r="11" spans="1:3">
      <c r="A11" s="4" t="s">
        <v>86</v>
      </c>
      <c r="C11" s="5" t="n">
        <v>1250</v>
      </c>
    </row>
    <row r="12" spans="1:3">
      <c r="A12" s="4" t="s">
        <v>120</v>
      </c>
      <c r="C12" s="5" t="n">
        <v>-446</v>
      </c>
    </row>
    <row r="13" spans="1:3">
      <c r="A13" s="3" t="s">
        <v>121</v>
      </c>
    </row>
    <row r="14" spans="1:3">
      <c r="A14" s="4" t="s">
        <v>31</v>
      </c>
      <c r="B14" s="5" t="n">
        <v>-9465</v>
      </c>
      <c r="C14" s="5" t="n">
        <v>-1193</v>
      </c>
    </row>
    <row r="15" spans="1:3">
      <c r="A15" s="4" t="s">
        <v>32</v>
      </c>
      <c r="B15" s="5" t="n">
        <v>-3372</v>
      </c>
      <c r="C15" s="5" t="n">
        <v>-2359</v>
      </c>
    </row>
    <row r="16" spans="1:3">
      <c r="A16" s="4" t="s">
        <v>33</v>
      </c>
      <c r="B16" s="5" t="n">
        <v>2198</v>
      </c>
      <c r="C16" s="5" t="n">
        <v>-2953</v>
      </c>
    </row>
    <row r="17" spans="1:3">
      <c r="A17" s="4" t="s">
        <v>37</v>
      </c>
      <c r="B17" s="5" t="n">
        <v>89</v>
      </c>
    </row>
    <row r="18" spans="1:3">
      <c r="A18" s="4" t="s">
        <v>122</v>
      </c>
      <c r="B18" s="5" t="n">
        <v>-2267</v>
      </c>
      <c r="C18" s="5" t="n">
        <v>-2015</v>
      </c>
    </row>
    <row r="19" spans="1:3">
      <c r="A19" s="4" t="s">
        <v>123</v>
      </c>
      <c r="B19" s="5" t="n">
        <v>-293</v>
      </c>
      <c r="C19" s="5" t="n">
        <v>1763</v>
      </c>
    </row>
    <row r="20" spans="1:3">
      <c r="A20" s="4" t="s">
        <v>124</v>
      </c>
      <c r="B20" s="5" t="n">
        <v>15580</v>
      </c>
      <c r="C20" s="5" t="n">
        <v>4531</v>
      </c>
    </row>
    <row r="21" spans="1:3">
      <c r="A21" s="4" t="s">
        <v>51</v>
      </c>
      <c r="B21" s="5" t="n">
        <v>457</v>
      </c>
      <c r="C21" s="5" t="n">
        <v>-35</v>
      </c>
    </row>
    <row r="22" spans="1:3">
      <c r="A22" s="4" t="s">
        <v>125</v>
      </c>
      <c r="B22" s="5" t="n">
        <v>-13917</v>
      </c>
      <c r="C22" s="5" t="n">
        <v>-24905</v>
      </c>
    </row>
    <row r="23" spans="1:3">
      <c r="A23" s="3" t="s">
        <v>126</v>
      </c>
    </row>
    <row r="24" spans="1:3">
      <c r="A24" s="4" t="s">
        <v>127</v>
      </c>
      <c r="B24" s="5" t="n">
        <v>-12</v>
      </c>
      <c r="C24" s="5" t="n">
        <v>-21</v>
      </c>
    </row>
    <row r="25" spans="1:3">
      <c r="A25" s="4" t="s">
        <v>128</v>
      </c>
      <c r="B25" s="5" t="n">
        <v>-12</v>
      </c>
      <c r="C25" s="5" t="n">
        <v>-21</v>
      </c>
    </row>
    <row r="26" spans="1:3">
      <c r="A26" s="3" t="s">
        <v>129</v>
      </c>
    </row>
    <row r="27" spans="1:3">
      <c r="A27" s="4" t="s">
        <v>130</v>
      </c>
      <c r="B27" s="5" t="n">
        <v>30000</v>
      </c>
    </row>
    <row r="28" spans="1:3">
      <c r="A28" s="4" t="s">
        <v>131</v>
      </c>
      <c r="B28" s="5" t="n">
        <v>-1207</v>
      </c>
    </row>
    <row r="29" spans="1:3">
      <c r="A29" s="4" t="s">
        <v>132</v>
      </c>
      <c r="B29" s="5" t="n">
        <v>296</v>
      </c>
      <c r="C29" s="5" t="n">
        <v>22</v>
      </c>
    </row>
    <row r="30" spans="1:3">
      <c r="A30" s="4" t="s">
        <v>133</v>
      </c>
      <c r="B30" s="5" t="n">
        <v>-15107</v>
      </c>
    </row>
    <row r="31" spans="1:3">
      <c r="A31" s="4" t="s">
        <v>134</v>
      </c>
      <c r="B31" s="5" t="n">
        <v>-2228</v>
      </c>
      <c r="C31" s="5" t="n">
        <v>-694</v>
      </c>
    </row>
    <row r="32" spans="1:3">
      <c r="A32" s="4" t="s">
        <v>135</v>
      </c>
      <c r="B32" s="5" t="n">
        <v>11754</v>
      </c>
      <c r="C32" s="5" t="n">
        <v>-672</v>
      </c>
    </row>
    <row r="33" spans="1:3">
      <c r="A33" s="4" t="s">
        <v>136</v>
      </c>
      <c r="B33" s="5" t="n">
        <v>-2175</v>
      </c>
      <c r="C33" s="5" t="n">
        <v>-25598</v>
      </c>
    </row>
    <row r="34" spans="1:3">
      <c r="A34" s="4" t="s">
        <v>137</v>
      </c>
      <c r="B34" s="5" t="n">
        <v>98251</v>
      </c>
      <c r="C34" s="5" t="n">
        <v>106961</v>
      </c>
    </row>
    <row r="35" spans="1:3">
      <c r="A35" s="4" t="s">
        <v>138</v>
      </c>
      <c r="B35" s="5" t="n">
        <v>96076</v>
      </c>
      <c r="C35" s="5" t="n">
        <v>81363</v>
      </c>
    </row>
    <row r="36" spans="1:3">
      <c r="A36" s="3" t="s">
        <v>139</v>
      </c>
    </row>
    <row r="37" spans="1:3">
      <c r="A37" s="4" t="s">
        <v>140</v>
      </c>
      <c r="B37" s="5" t="n">
        <v>4111</v>
      </c>
      <c r="C37" s="5" t="n">
        <v>5138</v>
      </c>
    </row>
    <row r="38" spans="1:3">
      <c r="A38" s="4" t="s">
        <v>141</v>
      </c>
      <c r="B38" s="7" t="n">
        <v>64</v>
      </c>
      <c r="C38" s="7" t="n">
        <v>2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07:06:26Z</dcterms:created>
  <dcterms:modified xmlns:dcterms="http://purl.org/dc/terms/" xmlns:xsi="http://www.w3.org/2001/XMLSchema-instance" xsi:type="dcterms:W3CDTF">2017-05-03T07:06:26Z</dcterms:modified>
</cp:coreProperties>
</file>